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Financial Statement Pr" sheetId="9" state="visible" r:id="rId9"/>
    <sheet xmlns:r="http://schemas.openxmlformats.org/officeDocument/2006/relationships" name="Revenue from Contracts with Cus"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Long-term Debt and Financing Ar" sheetId="13" state="visible" r:id="rId13"/>
    <sheet xmlns:r="http://schemas.openxmlformats.org/officeDocument/2006/relationships" name="Derivatives" sheetId="14" state="visible" r:id="rId14"/>
    <sheet xmlns:r="http://schemas.openxmlformats.org/officeDocument/2006/relationships" name="Equity Compensation Plans" sheetId="15" state="visible" r:id="rId15"/>
    <sheet xmlns:r="http://schemas.openxmlformats.org/officeDocument/2006/relationships" name="Stock Repurchases" sheetId="16" state="visible" r:id="rId16"/>
    <sheet xmlns:r="http://schemas.openxmlformats.org/officeDocument/2006/relationships" name="Restructuring" sheetId="17" state="visible" r:id="rId17"/>
    <sheet xmlns:r="http://schemas.openxmlformats.org/officeDocument/2006/relationships" name="Employer Sponsored Benefit Pla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Changes in Accumulated Other Co" sheetId="23" state="visible" r:id="rId23"/>
    <sheet xmlns:r="http://schemas.openxmlformats.org/officeDocument/2006/relationships" name="Subsequent Event" sheetId="24" state="visible" r:id="rId24"/>
    <sheet xmlns:r="http://schemas.openxmlformats.org/officeDocument/2006/relationships" name="Basis of Financial Statement 25" sheetId="25" state="visible" r:id="rId25"/>
    <sheet xmlns:r="http://schemas.openxmlformats.org/officeDocument/2006/relationships" name="Revenue from Contracts with C26" sheetId="26" state="visible" r:id="rId26"/>
    <sheet xmlns:r="http://schemas.openxmlformats.org/officeDocument/2006/relationships" name="Inventories (Tables)" sheetId="27" state="visible" r:id="rId27"/>
    <sheet xmlns:r="http://schemas.openxmlformats.org/officeDocument/2006/relationships" name="Goodwill and Other Intangible28" sheetId="28" state="visible" r:id="rId28"/>
    <sheet xmlns:r="http://schemas.openxmlformats.org/officeDocument/2006/relationships" name="Long-term Debt and Financing 29" sheetId="29" state="visible" r:id="rId29"/>
    <sheet xmlns:r="http://schemas.openxmlformats.org/officeDocument/2006/relationships" name="Derivatives (Tables)" sheetId="30" state="visible" r:id="rId30"/>
    <sheet xmlns:r="http://schemas.openxmlformats.org/officeDocument/2006/relationships" name="Equity Compensation Plans (Tabl" sheetId="31" state="visible" r:id="rId31"/>
    <sheet xmlns:r="http://schemas.openxmlformats.org/officeDocument/2006/relationships" name="Restructuring (Tables)" sheetId="32" state="visible" r:id="rId32"/>
    <sheet xmlns:r="http://schemas.openxmlformats.org/officeDocument/2006/relationships" name="Employer Sponsored Benefit Pl33" sheetId="33" state="visible" r:id="rId33"/>
    <sheet xmlns:r="http://schemas.openxmlformats.org/officeDocument/2006/relationships" name="Earnings Per Share (Tables)" sheetId="34" state="visible" r:id="rId34"/>
    <sheet xmlns:r="http://schemas.openxmlformats.org/officeDocument/2006/relationships" name="Segment Information (Tables)" sheetId="35" state="visible" r:id="rId35"/>
    <sheet xmlns:r="http://schemas.openxmlformats.org/officeDocument/2006/relationships" name="Changes in Accumulated Other 36" sheetId="36" state="visible" r:id="rId36"/>
    <sheet xmlns:r="http://schemas.openxmlformats.org/officeDocument/2006/relationships" name="Basis of Financial Statement 37" sheetId="37" state="visible" r:id="rId37"/>
    <sheet xmlns:r="http://schemas.openxmlformats.org/officeDocument/2006/relationships" name="Revenue from Contracts with C38" sheetId="38" state="visible" r:id="rId38"/>
    <sheet xmlns:r="http://schemas.openxmlformats.org/officeDocument/2006/relationships" name="Revenue from Contracts with C39" sheetId="39" state="visible" r:id="rId39"/>
    <sheet xmlns:r="http://schemas.openxmlformats.org/officeDocument/2006/relationships" name="Revenue from Contracts with C40" sheetId="40" state="visible" r:id="rId40"/>
    <sheet xmlns:r="http://schemas.openxmlformats.org/officeDocument/2006/relationships" name="Revenue from Contracts with C41" sheetId="41" state="visible" r:id="rId41"/>
    <sheet xmlns:r="http://schemas.openxmlformats.org/officeDocument/2006/relationships" name="Inventories - Narrative (Detail" sheetId="42" state="visible" r:id="rId42"/>
    <sheet xmlns:r="http://schemas.openxmlformats.org/officeDocument/2006/relationships" name="Inventories - Summary (Details)"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Long-term Debt and Financing 46" sheetId="46" state="visible" r:id="rId46"/>
    <sheet xmlns:r="http://schemas.openxmlformats.org/officeDocument/2006/relationships" name="Long-term Debt and Financing 47" sheetId="47" state="visible" r:id="rId47"/>
    <sheet xmlns:r="http://schemas.openxmlformats.org/officeDocument/2006/relationships" name="Derivatives - Narrative (Detail" sheetId="48" state="visible" r:id="rId48"/>
    <sheet xmlns:r="http://schemas.openxmlformats.org/officeDocument/2006/relationships" name="Derivatives - Fair Value Amount" sheetId="49" state="visible" r:id="rId49"/>
    <sheet xmlns:r="http://schemas.openxmlformats.org/officeDocument/2006/relationships" name="Derivatives - Loss Recorded in " sheetId="50" state="visible" r:id="rId50"/>
    <sheet xmlns:r="http://schemas.openxmlformats.org/officeDocument/2006/relationships" name="Equity Compensation Plans - Nar" sheetId="51" state="visible" r:id="rId51"/>
    <sheet xmlns:r="http://schemas.openxmlformats.org/officeDocument/2006/relationships" name="Equity Compensation Plans - Out" sheetId="52" state="visible" r:id="rId52"/>
    <sheet xmlns:r="http://schemas.openxmlformats.org/officeDocument/2006/relationships" name="Stock Repurchases - Narrative (" sheetId="53" state="visible" r:id="rId53"/>
    <sheet xmlns:r="http://schemas.openxmlformats.org/officeDocument/2006/relationships" name="Restructuring - Narrative (Deta" sheetId="54" state="visible" r:id="rId54"/>
    <sheet xmlns:r="http://schemas.openxmlformats.org/officeDocument/2006/relationships" name="Restructuring - Actual and Esti" sheetId="55" state="visible" r:id="rId55"/>
    <sheet xmlns:r="http://schemas.openxmlformats.org/officeDocument/2006/relationships" name="Restructuring - Accrued Restruc" sheetId="56" state="visible" r:id="rId56"/>
    <sheet xmlns:r="http://schemas.openxmlformats.org/officeDocument/2006/relationships" name="Employer Sponsored Benefit Pl57" sheetId="57" state="visible" r:id="rId57"/>
    <sheet xmlns:r="http://schemas.openxmlformats.org/officeDocument/2006/relationships" name="Employer Sponsored Benefit Pl58" sheetId="58" state="visible" r:id="rId58"/>
    <sheet xmlns:r="http://schemas.openxmlformats.org/officeDocument/2006/relationships" name="Income Taxes - Narrative (Detai" sheetId="59" state="visible" r:id="rId59"/>
    <sheet xmlns:r="http://schemas.openxmlformats.org/officeDocument/2006/relationships" name="Earnings Per Share - Narrative " sheetId="60" state="visible" r:id="rId60"/>
    <sheet xmlns:r="http://schemas.openxmlformats.org/officeDocument/2006/relationships" name="Earnings Per Share - Reconcilia" sheetId="61" state="visible" r:id="rId61"/>
    <sheet xmlns:r="http://schemas.openxmlformats.org/officeDocument/2006/relationships" name="Segment Information - Consolida" sheetId="62" state="visible" r:id="rId62"/>
    <sheet xmlns:r="http://schemas.openxmlformats.org/officeDocument/2006/relationships" name="Segment Information - Operating" sheetId="63" state="visible" r:id="rId63"/>
    <sheet xmlns:r="http://schemas.openxmlformats.org/officeDocument/2006/relationships" name="Commitments and Contingencies -" sheetId="64" state="visible" r:id="rId64"/>
    <sheet xmlns:r="http://schemas.openxmlformats.org/officeDocument/2006/relationships" name="Changes in Accumulated Other 65" sheetId="65" state="visible" r:id="rId65"/>
    <sheet xmlns:r="http://schemas.openxmlformats.org/officeDocument/2006/relationships" name="Subsequent Event - Narrative (D" sheetId="66" state="visible" r:id="rId66"/>
  </sheets>
  <definedNames/>
  <calcPr calcId="124519" fullCalcOnLoad="1"/>
</workbook>
</file>

<file path=xl/sharedStrings.xml><?xml version="1.0" encoding="utf-8"?>
<sst xmlns="http://schemas.openxmlformats.org/spreadsheetml/2006/main" uniqueCount="536">
  <si>
    <t>Document And Entity Information - shares</t>
  </si>
  <si>
    <t>6 Months Ended</t>
  </si>
  <si>
    <t>Jun. 30, 2018</t>
  </si>
  <si>
    <t>Jul. 17,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LDL</t>
  </si>
  <si>
    <t>Entity Common Stock, Shares Outstanding</t>
  </si>
  <si>
    <t>Entity Registrant Name</t>
  </si>
  <si>
    <t>LYDALL INC /DE/</t>
  </si>
  <si>
    <t>Entity Central Index Key</t>
  </si>
  <si>
    <t>Current Fiscal Year End Date</t>
  </si>
  <si>
    <t>--12-31</t>
  </si>
  <si>
    <t>Entity Filer Category</t>
  </si>
  <si>
    <t>Large Accelerated Filer</t>
  </si>
  <si>
    <t>CONDENSED CONSOLIDATED STATEMENTS OF OPERATIONS - USD ($) shares in Thousands, $ in Thousands</t>
  </si>
  <si>
    <t>3 Months Ended</t>
  </si>
  <si>
    <t>Jun. 30, 2017</t>
  </si>
  <si>
    <t>Income Statement [Abstract]</t>
  </si>
  <si>
    <t>Net sales</t>
  </si>
  <si>
    <t>Cost of sales</t>
  </si>
  <si>
    <t>Gross profit</t>
  </si>
  <si>
    <t>Selling, product development and administrative expenses</t>
  </si>
  <si>
    <t>Operating income</t>
  </si>
  <si>
    <t>Interest expense</t>
  </si>
  <si>
    <t>Other (income) expense, net</t>
  </si>
  <si>
    <t>Income before income taxes</t>
  </si>
  <si>
    <t>Income tax expense</t>
  </si>
  <si>
    <t>(Income) loss from equity method investment</t>
  </si>
  <si>
    <t>Net income</t>
  </si>
  <si>
    <t>Earnings per share:</t>
  </si>
  <si>
    <t>Basic (USD per share)</t>
  </si>
  <si>
    <t>Diluted (USD per share)</t>
  </si>
  <si>
    <t>Weighted average number of common shares outstanding:</t>
  </si>
  <si>
    <t>Basic (shares)</t>
  </si>
  <si>
    <t>Diluted (shares)</t>
  </si>
  <si>
    <t>CONDENSED CONSOLIDATED STATEMENTS OF COMPREHENSIVE INCOME - USD ($) $ in Thousands</t>
  </si>
  <si>
    <t>Statement of Comprehensive Income [Abstract]</t>
  </si>
  <si>
    <t>Other comprehensive (loss) income:</t>
  </si>
  <si>
    <t>Foreign currency translation adjustments</t>
  </si>
  <si>
    <t>Pension liability adjustment, net of tax</t>
  </si>
  <si>
    <t>Unrealized (loss) gain on hedging activities, net of tax</t>
  </si>
  <si>
    <t>Comprehensive (loss) income</t>
  </si>
  <si>
    <t>CONDENSED CONSOLIDATED BALANCE SHEETS - USD ($) $ in Thousands</t>
  </si>
  <si>
    <t>Dec. 31, 2017</t>
  </si>
  <si>
    <t>Current assets:</t>
  </si>
  <si>
    <t>Cash and cash equivalents</t>
  </si>
  <si>
    <t>Accounts receivable, less allowances (2018 - $1,462; 2017 - $1,507)</t>
  </si>
  <si>
    <t>Contract assets</t>
  </si>
  <si>
    <t>Inventories</t>
  </si>
  <si>
    <t>Taxes receivable</t>
  </si>
  <si>
    <t>Prepaid expenses</t>
  </si>
  <si>
    <t>Other current assets</t>
  </si>
  <si>
    <t>Total current assets</t>
  </si>
  <si>
    <t>Property, plant and equipment, at cost</t>
  </si>
  <si>
    <t>Accumulated depreciation</t>
  </si>
  <si>
    <t>Net, property, plant and equipment</t>
  </si>
  <si>
    <t>Goodwill</t>
  </si>
  <si>
    <t>Other intangible assets, net</t>
  </si>
  <si>
    <t>Other assets, net</t>
  </si>
  <si>
    <t>Total assets</t>
  </si>
  <si>
    <t>Current liabilities:</t>
  </si>
  <si>
    <t>Current portion of long-term debt</t>
  </si>
  <si>
    <t>Accounts payable</t>
  </si>
  <si>
    <t>Accrued payroll and other compensation</t>
  </si>
  <si>
    <t>Accrued taxes</t>
  </si>
  <si>
    <t>Other accrued liabilities</t>
  </si>
  <si>
    <t>Total current liabilities</t>
  </si>
  <si>
    <t>Long-term debt</t>
  </si>
  <si>
    <t>Deferred tax liabilities</t>
  </si>
  <si>
    <t>Benefit plan liabilities</t>
  </si>
  <si>
    <t>Other long-term liabilities</t>
  </si>
  <si>
    <t>Commitments and Contingencies (Note 14)</t>
  </si>
  <si>
    <t xml:space="preserve"> </t>
  </si>
  <si>
    <t>Stockholders’ equity:</t>
  </si>
  <si>
    <t>Preferred stock</t>
  </si>
  <si>
    <t>Common stock</t>
  </si>
  <si>
    <t>Capital in excess of par value</t>
  </si>
  <si>
    <t>Retained earnings</t>
  </si>
  <si>
    <t>Accumulated other comprehensive loss</t>
  </si>
  <si>
    <t>Treasury stock, at cost</t>
  </si>
  <si>
    <t>Total stockholders’ equity</t>
  </si>
  <si>
    <t>Total liabilities and stockholders’ equity</t>
  </si>
  <si>
    <t>CONDENSED CONSOLIDATED BALANCE SHEETS (Parenthetical) - USD ($) $ in Thousands</t>
  </si>
  <si>
    <t>Statement of Financial Position [Abstract]</t>
  </si>
  <si>
    <t>Allowances of accounts receivable</t>
  </si>
  <si>
    <t>CONDENSED CONSOLIDATED STATEMENTS OF CASH FLOWS - USD ($) $ in Thousands</t>
  </si>
  <si>
    <t>Cash flows from operating activities:</t>
  </si>
  <si>
    <t>Adjustments to reconcile net income to net cash provided by operating activities:</t>
  </si>
  <si>
    <t>Depreciation and amortization</t>
  </si>
  <si>
    <t>Long-lived asset impairment charge</t>
  </si>
  <si>
    <t>Inventory step-up amortization</t>
  </si>
  <si>
    <t>Deferred income taxes</t>
  </si>
  <si>
    <t>Stock-based compensation</t>
  </si>
  <si>
    <t>Loss on disposition of property, plant and equipment</t>
  </si>
  <si>
    <t>Changes in operating assets and liabilities:</t>
  </si>
  <si>
    <t>Accounts receivable</t>
  </si>
  <si>
    <t>Other, net</t>
  </si>
  <si>
    <t>Net cash provided by operating activities</t>
  </si>
  <si>
    <t>Cash flows from investing activities:</t>
  </si>
  <si>
    <t>Business acquisitions, net of cash acquired</t>
  </si>
  <si>
    <t>Proceeds from the sale of property, plant and equipment</t>
  </si>
  <si>
    <t>Capital expenditures</t>
  </si>
  <si>
    <t>Net cash used for investing activities</t>
  </si>
  <si>
    <t>Cash flows from financing activities:</t>
  </si>
  <si>
    <t>Debt repayments</t>
  </si>
  <si>
    <t>Common stock issued</t>
  </si>
  <si>
    <t>Common stock repurchased</t>
  </si>
  <si>
    <t>Net cash used for financing activities</t>
  </si>
  <si>
    <t>Effect of exchange rate changes on cash</t>
  </si>
  <si>
    <t>Decrease in cash and cash equivalents</t>
  </si>
  <si>
    <t>Cash and cash equivalents at beginning of period</t>
  </si>
  <si>
    <t>Cash and cash equivalents at end of period</t>
  </si>
  <si>
    <t>CONDENSED CONSOLIDATED STATEMENTS OF CASH FLOWS (Parenthetical) - USD ($) $ in Millions</t>
  </si>
  <si>
    <t>Statement of Cash Flows [Abstract]</t>
  </si>
  <si>
    <t>Non-cash capital expenditures</t>
  </si>
  <si>
    <t>CONDENSED CONSOLIDATED STATEMENTS OF CHANGES IN STOCKHOLDERS' EQUITY (Unaudited) - USD ($) shares in Thousands, $ in Thousands</t>
  </si>
  <si>
    <t>Total</t>
  </si>
  <si>
    <t>Common Stock</t>
  </si>
  <si>
    <t>Capital in Excess of Par Value</t>
  </si>
  <si>
    <t>Retained Earnings</t>
  </si>
  <si>
    <t>Accumulated Other Comprehensive Loss</t>
  </si>
  <si>
    <t>Treasury Stock</t>
  </si>
  <si>
    <t>Balance at beginning of period at Dec. 31, 2016</t>
  </si>
  <si>
    <t>Increase (Decrease) in Stockholders' Equity [Roll Forward]</t>
  </si>
  <si>
    <t>Balance at end of period at Jun. 30, 2017</t>
  </si>
  <si>
    <t>Balance at beginning of period (shares) at Dec. 31, 2017</t>
  </si>
  <si>
    <t>Balance at beginning of period at Dec. 31, 2017</t>
  </si>
  <si>
    <t>Other comprehensive income, net of tax</t>
  </si>
  <si>
    <t>Stock repurchased</t>
  </si>
  <si>
    <t>Stock issued under employee plans (shares)</t>
  </si>
  <si>
    <t>Stock issued under employee plans</t>
  </si>
  <si>
    <t>Stock-based compensation expense</t>
  </si>
  <si>
    <t>Stock issued to directors (shares)</t>
  </si>
  <si>
    <t>Stock issued to directors</t>
  </si>
  <si>
    <t>Balance at end of period (shares) at Jun. 30, 2018</t>
  </si>
  <si>
    <t>Balance at end of period at Jun. 30, 2018</t>
  </si>
  <si>
    <t>Adoption of ASC 606</t>
  </si>
  <si>
    <t>Basis of Financial Statement Presentation</t>
  </si>
  <si>
    <t>Accounting Policies [Abstract]</t>
  </si>
  <si>
    <t>Basis of Financial Statement Presentation Description of Business Lydall, Inc. and its subsidiaries (the “Company” or “Lydall”) design and manufacture specialty engineered nonwoven filtration media, industrial thermal insulating solutions, and thermal and acoustical barriers for filtration/separation and heat abatement and sound dampening applications. Basis of Presentation The accompanying Condensed Consolidated Financial Statements include the accounts of Lydall, Inc. and its subsidiaries. All financial information is unaudited for the interim periods reported. All significant intercompany transactions have been eliminated in the Condensed Consolidated Financial Statements. The Condensed Consolidated Financial Statements have been prepared in accordance with accounting principles generally accepted in the United States of America (“U.S. GAAP”). The year-end Condensed Consolidated Balance Sheet was derived from the December 31, 2017 audited financial statements, but does not include all disclosures required by U.S. GAAP. Management believes that all adjustments, which include only normal recurring adjustments necessary for a fair statement of the Company’s condensed consolidated financial position, results of operations and cash flows for the periods reported, have been included. For further information, refer to the audited consolidated financial statements and accompanying notes included in the Company’s Annual Report on Form 10-K for the year ended December 31, 2017 . Effective January 1, 2018, the Company combined the Thermal/Acoustical Metals and Thermal/Acoustical Fibers operating segments into a single operating segment named Thermal Acoustical Solutions. Combining these automotive segments into one segment is expected to allow the Company to better serve its customers, leverage operating disciplines and drive efficiencies across the global automotive operations. Refer to Note 13 "Segment Information" for further information. Prior period segment amounts throughout the Notes to the Condensed Consolidated Financial Statements have been recast to reflect the new segment structure. The recast of historical business segment information had no impact on the Company’s consolidated financial results. Effective January 1, 2018 the Company adopted the requirements of Accounting Standards Update ("ASU") No. 2014-09 (“ASC 606”) using the modified retrospective method. Therefore, the comparative information has not been adjusted and continues to be reported under the prior guidance of ASC 605. The details of the significant changes and quantitative impact of the changes are disclosed in Note 2 “Revenue from Contracts with Customers.” Recent Accounting Pronouncements In May 2014, the Financial Accounting Standards Board ("FASB") issued ASU No. 2014-09, “Revenue from Contracts with Customers (Topic 606)”. The amended guidance establishes a single comprehensive model for companies to use in accounting for revenue arising from contracts with customers and will supersede most of the existing revenue recognition guidance, including industry-specific guidance. The amended guidance clarifies that an entity recognizes revenue to depict the transfer of promised goods or services to customers in an amount that reflects the consideration to which the entity expects to be entitled in exchange for those goods or services. In applying the amended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C 606 is effective for the Company’s interim and annual reporting periods beginning January 1, 2018, and is to be adopted using either a full retrospective or modified retrospective transition method. The Company adopted the amended guidance and all related amendments using the modified retrospective approach on January 1, 2018, at which time it became effective for the Company. The Company recognized the cumulative effect of initially applying the new revenue standard to all contracts that were not completed on the date of adoption as an adjustment to the opening balance of retained earnings. (See Note 2. “Revenue from Contracts with Customers”). At the adoption date, the cumulative impact of revenue that would have been recognized over time, was $19.6 million . The impact was primarily driven by tooling net sales of $16.3 million from customer contracts within the Thermal Acoustical Solutions ("TAS") segment. The related adoption impact to retained earnings was $1.6 million , net of tax. Refer to Note 2. In January 2016, the FASB issued ASU No. 2016-01, "Financial Instruments - Overall" (Subtopic 825-10): Recognition and Measurement of Financial Assets and Financial Liabilities". This ASU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This ASU is effective for fiscal years beginning after December 15, 2017. In February 2018, the FASB issued ASU 2018-03, "Technical Corrections and Improvements to Financial Instruments - Overall (Subtopic 825-10): Recognition and Measurement of Financial Assets and Financial Liabilities", which clarifies various aspects of the guidance issued in ASU 2016-01. The adoption of these amendments is not required for public business entities with fiscal years beginning between December 15, 2017 and June 15, 2018 until the interim period beginning after June 15, 2018, however early adoption is permitted. The Company adopted both ASUs effective January 1, 2018. The adoption of these ASUs did not have any impact on the Company’s consolidated financial statements and disclosures. In August 2016, the FASB issued ASU No. 2016-15, "Statement of Cash Flows (Topic 230): Classification of Certain Cash Receipts and Cash Payments", which provides guidance on eight specific cash flow classification issues. Prior to this ASU, GAAP did not include specific guidance on these eight cash flow classification issues. This ASU is effective for fiscal years beginning after December 15, 2017, with early adoption permitted. The adoption of this ASU did not have any impact on the Company’s consolidated financial statements and disclosures. In October 2016, the FASB issued ASU 2016-16, “Income Taxes (Topic 740): Intra-Entity Transfers of Assets Other Than Inventory” as part of the Board’s initiative to reduce complexity in accounting standards. This ASU eliminates an exception in ASC 740, which prohibits the immediate recognition of income tax consequences of intra-entity asset transfers other than inventory. This ASU requires entities to recognize the immediate current and deferred income tax effects of intra-entity asset transfers. This ASU is effective for fiscal years beginning after December 15, 2017, with early adoption permitted. The adoption of this ASU did not have any impact on the Company’s consolidated financial statements and disclosures. In November 2016, the FASB issued ASU No. 2016-18, "Statement of Cash Flows (Topic 230): Restricted Cash", which clarifies guidance and presentation related to restricted cash in the statement of cash flows, including stating that restricted cash should be included within cash and cash equivalents on the statement of cash flows. The ASU was effective for fiscal years beginning after December 15, 2017, with early adoption permitted. The Company adopted this ASU effective January 1, 2018. The adoption of this ASU did not have any impact on the Company’s consolidated financial statements and disclosures. In January 2017, the FASB issued ASU No. 2017-01, "Business Combinations (Topic 805): Clarifying the Definition of a Business", which adds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of this ASU provide a screen to determine when an integrated set of assets and activities is not a business. This ASU was effective for fiscal years beginning after December 15, 2017. The adoption of this ASU did not have any impact on the Company’s consolidated financial statements and disclosures. In March 2017, the FASB issued ASU No. 2017-07, "Compensation - Retirement Benefits (Topic 715): Improving the Presentation of Net Periodic Pension Cost and Net Periodic Postretirement Benefit Cost". This ASU requires an entity to report the service cost component of net benefit costs in the same line item(s) as other compensation costs arising from services rendered by the pertinent employees during the period. This ASU also requires the other components of net benefit cost, which includes interest costs and actual return on plan assets to be presented in the income statement separately from the service cost component and outside a subtotal of income from operations. This ASU was effective for fiscal year beginning after December 15, 2017. As required for retrospective adoption, the Company reclassified net benefit costs of $0.1 million from cost of sales and $0.1 million from the selling, product development and administrative expenses to other expense, net, in the Consolidated Statement of Operations for the quarter ended June 30, 2017 . The Company reclassified net benefit costs of $0.2 million from cost of sales and $0.2 million from the selling, product development and administrative expenses to other expense, net, in the Consolidated Statement of Operations for the six months ended June 30, 2017 . The adoption of this ASU had minimal impact on the Company's consolidated financial statements and disclosures for the quarter and six months ended June 30, 2018 . In May 2017, the FASB issued ASU No. 2017-09, "Compensation - Stock Compensation (Topic 718): Scope of Modification Accounting". This ASU requires an entity to apply modification accounting in Topic 718 when there are changes to the terms or conditions of a share-based payment award, unless the fair value, vesting conditions, and classification of the modified award are the same as the original award immediately before the original award is modified. This ASU was effective for fiscal years beginning after December 15, 2017. The adoption of this ASU did not have any impact on the Company’s consolidated financial statements and disclosures. In February 2016, the FASB issued ASU No. 2016-02, "Leases (Topic 842)". This ASU requires entities that lease assets with lease terms of more than 12 months to recognize right-of-use assets and lease liabilities created by those leases on their balance sheets. This ASU will also require new qualitative and quantitative disclosures to help investors and other financial statement users better understand the amount, timing, and uncertainty of cash flows arising from leases. This ASU is effective for fiscal years beginning after December 15, 2018, with early adoption permitted. In March 2018, the FASB approved amendments that made available a transition method that will provide an option to use the effective date of the amended guidance as the date of initial application. The Company plans to elect this option. Based on the effective date, this amended guidance will apply to the Company beginning on January 1, 2019. Significant implementation matters being addressed by the Company include implementing an integrated third-party lease accounting application, assessing the impact to its internal control over financial reporting and documenting the new lease accounting process. While the Company is still in the process of evaluating the effect of adoption on its consolidated financial statements and currently assessing leases, the Company anticipates the ASU will have a material impact on its assets and liabilities due to the addition of right-of-use assets and lease liabilities to the balance sheet; however, it does not expect the ASU to have a material impact on the Company's cash flows or results of operations. Significant Accounting Policies The Company’s significant accounting policies are detailed in Note 1 “Significant Accounting Policies” within Part IV Item 15 of the Company’s Annual Report on Form 10-K for the year ended December 31, 2017. Significant changes to these accounting policies as a result of adopting ASC 606 “Revenue from Contracts with Customers” are discussed within Note 2, “Revenue from Contracts with Customers.”</t>
  </si>
  <si>
    <t>Revenue from Contracts with Customers</t>
  </si>
  <si>
    <t>Revenue from Contract with Customer [Abstract]</t>
  </si>
  <si>
    <t>Revenue from Contracts with Customers The Company accounts for revenue in accordance with ASC 606, Revenue from Contracts from Customers. These revenues are generated from the design and manufacture of specialty engineered filtration media, industrial thermal insulating solutions, automotive thermal and acoustical barriers for filtration/separation and thermal/acoustical applications. The Company’s revenue recognition policies require the Company to make significant judgments and estimates. In applying the Company’s revenue recognition policy, determinations must be made as to when control of products passes to the Company’s customers which can be either at a point in time or over time. Revenue is generally recognized at a point in time when control passes to customers upon shipment of the Company’s products and revenue is generally recognized over time when control of the Company’s products transfers to customers during the manufacturing process (see description below). The Company analyzes several factors, including but not limited to, the nature of the products being sold and contractual terms and conditions in contracts with customers to help the Company make such judgments about revenue recognition. The Company accounts for revenue from contracts with customers when there is approval and commitment from both parties, the rights of the parties are identified, payment terms are identified, the contract has commercial substance and collectability of consideration is probable. Revenue is primarily derived from customer purchase orders, master sales agreements, and negotiated contracts, all of which represent contracts with customers. The Company next identifies the performance obligations in the contract. A performance obligation is a promise to provide distinct goods or services. Performance obligations are the unit of account for purposes of applying the revenue standard and therefore determines when and how revenue is recognized. The Company determines the performance obligations at contract inception based on the goods that are promised in a contract with a customer. Typical performance obligations include automotive parts, automotive tooling, rolled good media and filter bags. The transaction price in the contract is determined based on the consideration to which the Company will be entitled in exchange for transferring products to the customer, excluding amounts collected on behalf of third parties (for example, sales taxes). The transaction price is typically stated on the purchase order or in a negotiated agreement. Certain contracts may include variable consideration in the transaction price, such as rebates, pricing discounts, price concessions, sales incentives, index pricing or other provisions that can decrease the transaction price. Estimates of variable consideration and determination of whether to include estimated amounts in the transaction price are based on reasonably available information (customer historical, current and forecasted data). In certain circumstances where a particular outcome is probable, the Company utilizes the most likely amount to which the Company expects to be entitled. The Company accounts for consideration payable to a customer as a reduction of the transaction price thereby reducing the amount of revenue recognized. Consideration payable to a customer includes cash amounts that the Company pays, or expects to pay, to a customer based on certain contract requirements. The Company recognizes revenue as performance obligations are satisfied, which can be either over time or at a point in time, depending on when control of the Company’s products transfers to its customers. In circumstances when control transfers over time, revenue is recognized based on the extent of progress towards completion of the performance obligation. Due to the nature of the work required to be performed on many of the Company’s performance obligations, the estimation of total revenue and cost at completion is complex, subject to many variables and requires significant judgment. The selection of the method to measure progress towards completion requires judgment and is based on the nature of the products to be provided. The Company generally uses the cost-to-cost measure of progress for contracts because it best depicts the transfer of control to the customer which occurs as costs are incurred on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For tooling revenue recognized over time, the Company makes significant judgments which includes, but not limited to, estimated costs to completion, costs incurred to date, and assesses risks related to changes in estimates of revenues and costs. In doing so, management must make assumptions regarding the work required to fulfill the performance obligations, which is dependent upon the execution by the Company's subcontractors, among other variables and contract requirements. Changes in estimates for revenue recognized over time are recorded by the Company in the period they become known. Changes are recognized on a cumulative catch-up basis in net sales, costs of sales, and operating income. The cumulative catch up adjustment recognizes in the current period the cumulative effect of changes in estimates on current and prior periods. Performance Obligations The following is a description of products and performance obligations, separated by reportable segments, from which the Company generates its revenue. For more detailed information about reportable segments, see Note 13 “Segment Information.” Segment Performance Materials Products Products for this segment include filtration media solutions, thermal insulation solutions primarily for air, fluid power, and industrial applications, thermal insulation solutions for building products, appliances, and energy and industrial markets and air and liquid life science applications. Performance Obligations These contracts typically have distinct performance obligations, which is the promise to transfer the media solutions to the Company’s customers. The Company recognizes revenue at a point in time or over time, based upon when control of the underlying product transfers to the customer. If revenue is recognized at a point in time, the performance obligation is typically satisfied upon shipment and in accordance with shipping terms. In circumstances when control transfers over time, revenue is recognized based on the extent of progress towards completion of the performance obligation. Customer payment terms are negotiated on a contract-by-contract basis and typically range from 30 to 90 days. Segment Technical Nonwovens Products This segment produces needle punch nonwoven solutions including industrial filtration and advanced materials products. Industrial Filtration products include nonwoven rolled-good felt media and filter bags used primarily in industrial air and liquid filtration applications. Advanced materials products include nonwoven rolled good media used in commercial applications and predominantly serves the geosynthetic, automotive, industrial, medical, and safety apparel markets. The automotive media is provided to tier-one suppliers as well as the Company’s Thermal Acoustical Solutions segment. Performance Obligations These contracts typically have distinct performance obligations, which is the promise to transfer the industrial filtration or advanced materials products to the Company’s customers. The Company recognizes revenue at a point in time or over time, based upon when control transfers to the customer. If revenue is recognized at a point in time, the performance obligation is typically satisfied upon shipment and in accordance with shipping terms. In circumstances when control transfers over time, revenue is recognized based on the extent of progress towards completion of the performance obligation. Customer payment terms are negotiated on a contract-by-contract basis and typically range from 30 to 90 days. For filter bag sales, the Company may enter into warranty agreements that are implied or sold with the product to provide assurance that a product will function as expected and in accordance with certain specifications. Therefore, this type of warranty is not a separate performance obligation. Segment Thermal Acoustical Solutions Products Parts - The segment produces a full range of innovative engineered products tailored for the transportation sector to thermally shield sensitive components from high heat, improve exhaust gas treatment and lower harmful emissions as well as assist in the reduction of noise vibration and harshness. The majority of products are sold to original equipment manufacturers and tier-one suppliers. Tooling - The Company enters into contractual agreements with certain customers within the automotive industry, to design and develop molds, dies and tools (collectively, “tooling”). Performance Obligations Parts - Customer contracts typically have distinct performance obligations, which is the promise to transfer manufactured parts to these customers. The Company recognizes parts revenue at a point in time or over time, based upon when control transfers to the customer. If revenue is recognized at a point in time, the performance obligation is typically satisfied upon shipment and in accordance with shipping terms. In circumstances when control transfers over time, revenue is recognized based on the extent of progress towards completion of the performance obligation. Customer payment terms are negotiated on a contract-by-contract basis and typically range from 30 to 90 days. Tooling - Customer contracts typically have distinct performance obligations and are generally completed within one year. The Company periodically enters into multiple contracts with a customer at or near the same time which may be combined for purposes of determining the appropriate transaction price. The Company allocates the transaction price to each performance obligation in the contract based on a relative stand-alone selling price using costs incurred plus expected margin. The corresponding revenues are recognized over time as the related performance obligations are satisfied. Tooling customer payment terms typically range from 30 to 90 days after title transfers to the customer. Occasionally customers make progress payments as the tool is constructed. Practical Expedients and Exemptions The Company has elected to adopt the contract cost practical expedient. This expedient allows the Company to recognize its incremental costs of obtaining contracts, such as sales commissions, as an expense when incurred if the related contract revenue is expected to be recognized in one year or less. These costs are included in selling, product development and administrative expenses. The Company has made an accounting policy election to record shipping and handling activities occurring after control has passed to the customer to be treated as a fulfillment cost rather than as a distinct performance obligation. Shipping and handling expenses consist primarily of costs incurred to deliver products to customers and internal costs related to preparing products for shipment and are recorded as a cost of sales. Amounts billed to customers as shipping and handling are classified as revenue when services are performed. ASC 606 requires the disclosure of unsatisfied performance obligations related to contracts from customers at the end of each reporting period. The Company has elected the practical expedient because the Company’s contracts generally have a duration of one year or less, therefore no disclosure is required. The Company has elected to adopt the practical expedient to disregard the need to adjust the promised amount of consideration for the effects of a significant financing component as the Company expects that the period of time between when the products are transferred to the customer and when the Company is paid for those products will be one year or less. Contract Assets and Liabilities The Company’s contract assets primarily include unbilled amounts typically resulting from sales under contracts when the over time method of revenue recognition is utilized and revenue recognized exceeds the amount billed to the customer. These unbilled accounts receivable in contract assets are transferred to accounts receivable upon invoicing, typically when the right to payment becomes unconditional in which case payment is due based only upon the passage of time. The Company’s contract liabilities primarily relate to billings and advance payments received from customers, and deferred revenue. These contract liabilities represent the Company’s obligation to transfer its products to its customers for which the Company has received, or is owed consideration from its customers. Contract liabilities are included in other accrued liabilities on the Company’s Condensed Consolidated Balance Sheets. Contract assets and liabilities consisted of the following (in thousands): June 30, 2018 January 1, 2018 Dollar Change Contract assets $ 26,598 $ 19,125 $ 7,473 Contract liabilities $ 4,546 $ 2,820 $ 1,726 The $7.5 million increase in contract assets from January 1, 2018 to June 30, 2018 was primarily due to timing of billings to customers. The $1.7 million increase in contract liabilities from January 1, 2018 to June 30, 2018 was primarily due to an increase in customer deposits partially offset by revenue recognized of $1.5 million in the first six months of 2018 related to contract liabilities at January 1, 2018. Impacts on Financial Statements The cumulative effect of the changes made to the Company’s Condensed Consolidated January 1, 2018 Balance Sheet for the adoption of ASC 606 was as follows: In thousands December 31, 2017 Adjustments for Adoption of ASC606 January 1, 2018 Assets: Contract assets $ — $ 19,125 $ 19,125 Inventories $ 80,339 $ (15,184 ) $ 65,155 Liabilities: Accounts payable $ 71,931 $ 663 $ 72,594 Other accrued liabilities $ 11,690 $ 1,209 $ 12,899 Deferred tax liabilities $ 14,714 $ 471 $ 15,185 Stockholders' equity: Retained earnings $ 374,783 $ 1,598 $ 376,381 The cumulative effect of the changes made to the Company’s Condensed Consolidated Balance Sheet for the adoption of ASC 606 was as follows: June 30, 2018 In thousands Balances Without Adoption of ASC 606 ASC 606 Adjustments As Reported Assets: Contract assets $ — $ 26,598 $ 26,598 Inventories $ 100,892 $ (21,991 ) $ 78,901 Liabilities: Accounts payable $ 71,295 $ 2,891 $ 74,186 Other accrued liabilities $ 15,966 $ (711 ) $ 15,255 Deferred tax liabilities $ 15,729 $ 528 $ 16,257 Stockholders' equity: Retained earnings $ 395,986 $ 1,899 $ 397,885 The cumulative effect of the changes made to the Company’s Condensed Consolidated Statement of Operations for the adoption of ASC 606 for the quarter and six months ended June 30, 2018 were as follows: Quarter Ended June 30, 2018 In thousands Results Without Adoption of ASC606 Effect of Change As Reported Net sales $ 184,806 $ 1,607 $ 186,413 Cost of sales 148,745 1,541 150,286 Gross profit 36,061 66 36,127 Selling, product development and administrative expenses 23,878 — 23,878 Operating income 12,183 66 12,249 Interest expense 572 — 572 Other income, net (368 ) — (368 ) Income before income taxes 11,979 66 12,045 Income tax expense 1,654 1 1,655 Income from equity method investment (60 ) — (60 ) Net income $ 10,385 $ 65 $ 10,450 Earnings per share: Basic $ 0.60 $ 0.01 $ 0.61 Diluted $ 0.60 $ 0.00 $ 0.60 Weighted average number of common shares outstanding: Basic 17,196 — 17,196 Diluted 17,335 — 17,335 Six Months Ended June 30, 2018 In thousands Results Without Adoption of ASC606 Effect of Change As Reported Net sales $ 370,211 $ 7,862 $ 378,073 Cost of sales 294,935 7,504 302,439 Gross profit 75,276 358 75,634 Selling, product development and administrative expenses 49,349 — 49,349 Operating income 25,927 358 26,285 Interest expense 1,112 — 1,112 Other income, net (53 ) — (53 ) Income before income taxes 24,868 358 25,226 Income tax expense 3,721 57 3,778 Income from equity method investment (56 ) — (56 ) Net income $ 21,203 $ 301 $ 21,504 Earnings per share: Basic $ 1.23 $ 0.02 $ 1.25 Diluted $ 1.22 $ 0.02 $ 1.24 Weighted average number of common shares outstanding: Basic 17,178 — 17,178 Diluted 17,334 — 17,334 Disaggregated Revenue The Company disaggregates revenue from customers by geographic region, as it believes this disclosure best depicts how the nature, amount, timing and uncertainty of the Company's revenue and cash flows are affected by economic factors. Disaggregated revenue by geographical region for the quarter and six months ended June 30, 2018 were as follows: Quarter Ended June 30, 2018 In thousands Performance Materials Technical Nonwovens Thermal Acoustical Solutions Eliminations and Other Consolidated Net Sales North America $ 20,879 $ 45,564 $ 61,922 $ (6,533 ) $ 121,832 Europe 10,355 18,053 24,515 (169 ) 52,754 Asia — 8,095 3,732 — 11,827 Total Net Sales $ 31,234 $ 71,712 $ 90,169 $ (6,702 ) $ 186,413 Six Months Ended June 30, 2018 In thousands Performance Materials Technical Nonwovens Thermal Acoustical Solutions Eliminations and Other Consolidated Net Sales North America $ 40,040 $ 84,697 $ 131,901 $ (14,359 ) $ 242,279 Europe 21,887 37,439 52,570 (354 ) 111,542 Asia — 17,117 7,135 — 24,252 Total Net Sales $ 61,927 $ 139,253 $ 191,606 $ (14,713 ) $ 378,073</t>
  </si>
  <si>
    <t>Inventory Disclosure [Abstract]</t>
  </si>
  <si>
    <t>Inventories Inventories as of June 30, 2018 and December 31, 2017 were as follows: In thousands June 30, December 31, Raw materials $ 36,862 $ 28,672 Work in process 18,199 29,427 Finished goods 23,840 23,901 78,901 82,000 Less: Progress billings — (1,661 ) Total inventories $ 78,901 $ 80,339 Included in work in process is gross tooling inventory of $7.7 million and $20.2 million at June 30, 2018 and December 31, 2017 , respectively. Tooling inventory, net of progress billings, was $18.5 million at December 31, 2017 . Effective January 1, 2018 the Company adopted ASC 606, Revenue from Contracts from Customers, under the modified retrospective transition method. The adoption of ASC 606 resulted in the reclassification of progress billings to contract liabilities. See Note 2, Revenue from Contracts with Customers, for further discussion of contract liabilities.</t>
  </si>
  <si>
    <t>Goodwill and Other Intangible Assets</t>
  </si>
  <si>
    <t>Goodwill and Intangible Assets Disclosure [Abstract]</t>
  </si>
  <si>
    <t>Goodwill and Other Intangible Assets Goodwill: The Company tests its goodwill for impairment annually in the fourth quarter, and whenever events or changes in circumstances indicate that the carrying value may exceed its fair value. The changes in the carrying amount of goodwill by segment as of and for the six months ended June 30, 2018 were as follows: December 31, Currency translation adjustments Additions June 30, 2018 In thousands Performance Materials $ 13,307 $ (114 ) $ — $ 13,193 Technical Nonwovens 55,662 (1,833 ) — 53,829 Total goodwill $ 68,969 $ (1,947 ) $ — $ 67,022 Other Intangible Assets: The table below presents the gross carrying amount and, as applicable, the accumulated amortization of the Company’s acquired intangible assets other than goodwill included in “Other intangible assets, net” in the Condensed Consolidated Balance Sheets as of June 30, 2018 and December 31, 2017 : June 30, 2018 December 31, 2017 In thousands Gross Carrying Amount Accumulated Amortization Gross Carrying Amount Accumulated Amortization Amortized intangible assets Customer Relationships $ 38,119 $ (6,595 ) $ 39,474 $ (4,460 ) Patents 4,401 (3,790 ) 4,504 (3,821 ) Technology 2,500 (727 ) 2,500 (644 ) Trade Names 4,145 (1,872 ) 4,288 (1,461 ) License Agreements 627 (627 ) 640 (640 ) Other 573 (425 ) 586 (423 ) Total amortized intangible assets $ 50,365 $ (14,036 ) $ 51,992 $ (11,449 )</t>
  </si>
  <si>
    <t>Long-term Debt and Financing Arrangements</t>
  </si>
  <si>
    <t>Debt Disclosure [Abstract]</t>
  </si>
  <si>
    <t>Long-term Debt and Financing Arrangements On July 7, 2016, the Company amended its $100 million senior secured revolving credit facility (“Amended Credit Facility”) which increased the available borrowing from $100 million to $175 million , added a fourth lender and extended the maturity date to July 7, 2021. The Amended Credit Facility is secured by substantially all of the assets of the Company. Under the terms of the Amended Credit Facility, the lenders are providing a $175 million revolving credit facility to the Company, under which the lenders may make revolving loans and issue letters of credit to or for the benefit of the Company and its subsidiaries. The Company may request the Amended Credit Facility be increased by an aggregate amount not to exceed $50 million through an accordion feature, subject to specified conditions set forth in the Amended Credit Facility. The Amended Credit Facility contains a number of affirmative and negative covenants, including financial and operational covenants. The Company is required to meet a minimum interest coverage ratio. The interest coverage ratio requires that, at the end of each fiscal quarter, the ratio of consolidated EBIT to Consolidated Interest Charges, both as defined in the Amended Credit Facility, may not be less than 2.0 to 1.0 for the immediately preceding 12 month period. In addition, the Company must maintain a Consolidated Leverage Ratio, as defined in the Amended Credit Facility, as of the end of each fiscal quarter of no greater than 3.0 to 1.0 . The Company must also meet minimum consolidated EBITDA as of the end of each fiscal quarter for the preceding 12 month period of $30 million . The Company was in compliance with all covenants at June 30, 2018 and December 31, 2017. Interest is charged on borrowings at the Company’s option of either: (i) Base Rate plus the Applicable Rate, or (ii) the Eurodollar Rate plus the Applicable Rate. The Base Rate is a fluctuating rate equal to the highest of (a) the federal funds rate plus 0.50% , (b) the prime rate as set by Bank of America, and (c) the Eurocurrency Rate plus 1.00% . The Eurocurrency Rate means (i) if denominated in LIBOR quoted currency, a fluctuating LIBOR per annum rate equal to the London Interbank Offered Rate; (ii) if denominated in Canadian Dollars, the rate per annum equal to the Canadian Dealer Offered Rate; or (iii) the rate per annum as designated with respect to such alternative currency at the time such alternative currency is approved by the Lenders. The Applicable Rate is determined based on the Company’s Consolidated Leverage Ratio (as defined in the Amended Credit Agreement). The Applicable Rate added to the Base Rate Committed Loans ranges from 15 basis points to 100 basis points, and the Applicable Rate added to Eurocurrency Rate Committed Loans and Letters of Credit ranges from 75 basis points to 175 basis points. The Company pays a quarterly fee ranging from 17.5 basis points to 30 basis points on the unused portion of the $175 million available under the Amended Credit Facility. In April 2017, the Company entered into a three -year interest rate swap agreement transacted with a bank which converts the interest on the first notional $60.0 million of the Company's one-month LIBOR-based borrowings under its Amended Credit Facility from a variable rate, plus the borrowing spread, to a fixed rate of 1.58% plus the borrowing spread. The notional amount reduces quarterly by $5.0 million through March 31, 2020. The Company is accounting for the interest rate swap agreement as a cash flow hedge. Effectiveness of this derivative agreement is assessed quarterly by ensuring that the critical terms of the swap continue to match the critical terms of the hedged debt. At June 30, 2018 , the Company had borrowing availability of $94.5 million under the Amended Credit Facility, net of $76.6 million of borrowings outstanding and standby letters of credit outstanding of $3.9 million . In addition to the amounts outstanding under the Amended Credit Facility, the Company has various acquired foreign credit facilities totaling approximately $8.4 million . At June 30, 2018 , the Company's foreign subsidiaries had $0.1 million in borrowings outstanding as well as $2.0 million in standby letters of credit outstanding. Total outstanding debt consists of: June 30, December 31, In thousands Effective Rate Maturity 2018 2017 Revolver Loan, due July 7, 2021 3.09 % 2021 $ 76,600 $ 76,600 Capital Leases 1.65% - 2.09% 2019 - 2020 455 590 77,055 77,190 Less portion due within one year (271 ) (277 ) Total long-term debt $ 76,784 $ 76,913 The carrying value of the Company’s $175 million Amended Credit Facility approximates fair value given the variable rate nature of the debt. The fair values of the Company’s long-term debt are determined using discounted cash flows based upon the Company’s estimated current interest cost for similar type borrowings or current market value, which falls under Level 2 of the fair value hierarchy. The carrying values of the long-term debt approximate fair market value. The weighted average interest rate on long-term debt was 2.8% for the six months ended June 30, 2018 and 2.2% for the year ended December 31, 2017 .</t>
  </si>
  <si>
    <t>Derivatives</t>
  </si>
  <si>
    <t>Derivative Instruments and Hedging Activities Disclosure [Abstract]</t>
  </si>
  <si>
    <t>Derivatives The Company selectively uses financial instruments to manage market risk associated with exposure to fluctuations in interest rates. These financial exposures are monitored and managed by the Company as an integral part of its risk management program. The Company’s interest rate exposure is most sensitive to fluctuations in interest rates in the United States and Europe, which impact interest paid on its debt. The Company has debt with variable rates of interest based generally on LIBOR. From time to time, the Company enters into interest rate swap agreements to manage interest rate risk. These instruments are designated as cash flow hedges and are recorded at fair value using Level 2 observable market inputs. Derivative instruments are recognized as either assets or liabilities on the balance sheet in either current or non-current other assets or other accrued liabilities or other long-term liabilities depending upon maturity and commitment. For derivative instruments that are designated and qualify as a cash flow hedge, the effective portion of the gain or loss on the derivative is reported as a component of other comprehensive income and reclassified into earnings in the same period or periods in which the hedge transaction affects earnings. Any ineffective portion, or amounts related to contracts that are not designated as hedges, are recorded directly to earnings. The Company's policy for classifying cash flows from derivatives is to report the cash flows consistent with the underlying hedged item. The Company does not use derivatives for speculative or trading purposes. In April 2017, the Company entered into a three -year interest rate swap agreement transacted with a bank which converts the interest on the first notional $60.0 million of the Company's one-month LIBOR-based borrowings under its Amended Credit Facility from a variable rate, plus the borrowing spread, to a fixed rate of 1.58% plus the borrowing spread. The notional amount reduces quarterly by $5.0 million through March 31, 2020. The interest rate swap agreement was accounted for as cash flow hedge. Effectiveness of this derivative agreement is assessed quarterly by ensuring that the critical terms of the swap continue to match the critical terms of the hedged debt. The following table sets forth the fair value amounts of derivative instruments held by the Company: June 30, 2018 December 31, 2017 In thousands Asset Derivatives Liability Derivatives Asset Derivatives Liability Derivatives Derivatives designated as hedging instruments: Interest rate contract $ 300 $ — $ 157 $ — Total derivatives $ 300 $ — $ 157 $ — The following table sets forth the income recorded in accumulated other comprehensive income (loss), net of tax, for the quarters and six months ended June 30, 2018 and 2017 for derivatives held by the Company and designated as hedging instruments: Quarter Ended Six Months Ended 2018 2017 2018 2017 Cash flow hedges: Interest rate contract $ (27 ) $ (44 ) $ 75 $ (44 ) $ (27 ) (44 ) $ 75 $ (44 )</t>
  </si>
  <si>
    <t>Equity Compensation Plans</t>
  </si>
  <si>
    <t>Disclosure of Compensation Related Costs, Share-based Payments [Abstract]</t>
  </si>
  <si>
    <t>Equity Compensation Plans As of June 30, 2018 , the Company’s equity compensation plans consisted of the 2003 Stock Incentive Compensation Plan (the “2003 Plan”) and the 2012 Stock Incentive Plan (the “2012 Plan” and together with the 2003 Plan, the “Plans”) under which incentive and non-qualified stock options and time and performance based restricted shares have been granted to employees and directors from authorized but unissued shares of common stock or treasury shares. The 2003 Plan is not active, but continues to govern all outstanding awards granted under the plan until the awards themselves are exercised or terminate in accordance with their terms. The 2012 Plan, approved by shareholders on April 27, 2012, authorizes 1.75 million shares of common stock for awards. The 2012 Plan also authorizes an additional 1.2 million shares of common stock to the extent awards granted under prior stock plans that were outstanding as of April 27, 2012 are forfeited. The 2012 Plan provides for the following types of awards: options, restricted stock, restricted stock units and other stock-based awards. The Company accounts for the expense of all share-based compensation by measuring the awards at fair value on the date of grant. The Company recognizes expense on a straight-line basis over the vesting period of the entire award. Options issued by the Company under its stock option plans have a term of ten years and generally vest ratably over a period of three to four years. Time-based restricted stock grants are expensed over the vesting period of the award, which is typically two to four years. The number of performance based restricted shares that vest or forfeit depend upon achievement of certain targets during the performance period. The Company accounts for forfeitures as they occur. Compensation expense for performance based awards is recorded based upon the service period and management’s assessment of the probability of achieving the performance goals and will be adjusted based upon actual achievement. The Company incurred equity compensation expense of $1.4 million and $1.1 million for the quarters ended June 30, 2018 and June 30, 2017 , respectively, and $2.6 million and $2.3 million for the six months ended June 30, 2018 and June 30, 2017 , respectively, for the Plans, including restricted stock awards. No equity compensation costs were capitalized as part of inventory. Stock Options The following table is a summary of outstanding and exercisable options as of June 30, 2018 : In thousands except per share amounts Shares Weighted- Average Exercise Price Aggregate Intrinsic Value Outstanding at June 30, 2018 417 $ 34.36 $ 5,486 Exercisable at June 30, 2018 207 $ 21.90 $ 4,702 Unvested at June 30, 2018 210 $ 46.64 $ 784 There were no stock options granted or exercised during the quarter ended June 30, 2018 . There were 11,180 stock options granted and 27,041 stock options exercised during the six months ended June 30, 2018 . The amount of cash received from the exercise of stock options was $0.7 million during the six months ended June 30, 2018 . The intrinsic value of stock options exercised was $0.7 million with a tax benefit of $0.1 million during the six months ended June 30, 2018 . There were no stock options granted and 16,300 stock options exercised during the quarter ended June 30, 2017 and no stock options granted and 28,464 stock options exercised during the six months ended June 30, 2017. The amount of cash received from the exercise of stock options was $0.2 million during the quarter ended June 30, 2017 and $0.3 million during the six months ended June 30, 2017. The intrinsic value of stock options exercised was $0.7 million with a tax benefit of $0.1 million during the quarter ended June 30, 2017 and the intrinsic value of stock options exercised was $1.2 million with a tax benefit of $0.3 million during the six months ended June 30, 2017. At June 30, 2018 , the total unrecognized compensation cost related to non-vested stock option awards was approximately $2.9 million , with a weighted average expected amortization period of 2.8 years . Restricted Stock Restricted stock includes both performance-based and time-based awards. There were no time-based restricted stock shares granted during the quarter ended June 30, 2018 and 8,106 time-based restricted stock shares granted during the six months ended June 30, 2018 . There were no performance-based restricted shares granted during the quarter ended June 30, 2018 and 15,190 performance-based restricted shares granted during the six months ended June 30, 2018 . There were no performance-based restricted shares that vested during the quarter ended June 30, 2018 and 48,035 performance-based restricted shares that vested during six months ended June 30, 2018 , in accordance with plan provisions. There were no time-based restricted shares that vested during the quarter ended June 30, 2018 and 5,164 time-based restricted shares that vested during six months ended June 30, 2018 . There were no time-based restricted stock shares granted during the quarter and six month period ended June 30, 2017. There were no performance-based restricted shares granted during the quarter ended June 30, 2017 and 18,100 performance-based restricted shares granted for the six months ended June 30, 2017, which have a 2019 earnings per share target. There were no performance-based restricted shares that vested during the quarter ended June 30, 2017 and 108,600 performance-based restricted shares that vested during the six months ended June 30, 2017. There were no time-based restricted shares that vested during the quarter ended June 30, 2017 and 9,288 time-based restricted shares that vested during the six months ended June 30, 2017. At June 30, 2018 , there were 187,902 unvested restricted stock awards with total unrecognized compensation cost related to these awards of $4.8 million with a weighted average expected amortization period of 2.0 years . Compensation expense for performance based awards is recorded based on the service period and management’s assessment of the probability of achieving the performance goals.</t>
  </si>
  <si>
    <t>Stock Repurchases</t>
  </si>
  <si>
    <t>Equity [Abstract]</t>
  </si>
  <si>
    <t>Stock Repurchases During the six months ended June 30, 2018 , the Company purchased 18,561 shares of common stock valued at $0.8 million , through withholding, pursuant to provisions in agreements with recipients of restricted stock granted under the Company’s equity compensation plans, in which the Company withholds that number of shares having fair value equal to each recipient’s minimum tax withholding due.</t>
  </si>
  <si>
    <t>Restructuring</t>
  </si>
  <si>
    <t>Restructuring and Related Activities [Abstract]</t>
  </si>
  <si>
    <t>Restructuring In April 2017, the Company commenced a restructuring plan in the Technical Nonwovens segment which includes plant consolidations and transfer of equipment to other facilities within the segment's Europe and China operations. The consolidation of certain plants, which is expected to conclude in the second quarter of 2019, is expected to reduce operating costs, increase efficiency and enhance the Company’s flexibility by better aligning its manufacturing footprint with the segment's customer base. Accordingly, the Company expects to record total pre-tax expenses of approximately $5.0 million , in connection with this restructuring plan, of which approximately $4.8 million is expected to result in cash expenditures over the period of consolidation. The Company also expects to incur cash expenditures of approximately $3.5 million for capital expenditures associated with this plan. During the quarter ended June 30, 2018 , the Company recorded pre-tax restructuring expenses of $0.9 million , primarily related to severance and equipment move costs, in cost of sales. During the six months ended June 30, 2018, the Company recorded pre-tax restructuring expenses of $1.4 million as part of this restructuring plan. Restructuring expenses of $1.3 million , primarily related to severance and equipment move costs, were recorded in cost of sales and $0.1 million of severance and engineering costs were recorded in selling, product development and administrative expenses during the six months ended June 30, 2018. The Company expects to record approximately $1.3 million of restructuring expenses in the second half of 2018 and $2.8 million for the year ending December 31, 2018. Actual pre-tax expenses incurred and total estimated pre-tax expenses for the restructuring program by type are as follows: In thousands Severance and Related Expenses Contract Termination Expenses Facility Exit, Move and Set-up Expenses Total Total estimated expenses $ 1,200 $ 300 $ 3,500 $ 5,000 Expenses incurred through December 31, 2017 181 154 327 662 Estimated remaining expense at December 31, 2017 $ 1,019 $ 146 $ 3,173 $ 4,338 Expense incurred during quarter ended: March 31, 2018 $ 315 $ — $ 219 $ 534 June 30, 2018 185 — 700 885 Total pre-tax expense incurred $ 681 $ 154 $ 1,246 $ 2,081 Estimated remaining expense at June 30, 2018 $ 519 $ 146 $ 2,254 $ 2,919 There were cash outflows of $0.5 million and $0.8 million for the restructuring program for the quarter and six months ended June 30, 2018 , respectively. Accrued restructuring costs were as follows at June 30, 2018 : In thousands Total Balance as of December 31, 2017 $ 333 Pre-tax restructuring expenses, excluding depreciation 1,307 Cash paid (770 ) Balance as of June 30, 2018 $ 870</t>
  </si>
  <si>
    <t>Employer Sponsored Benefit Plans</t>
  </si>
  <si>
    <t>Retirement Benefits [Abstract]</t>
  </si>
  <si>
    <t>Employer Sponsored Benefit Plans As of June 30, 2018 , the Company maintains a defined benefit pension plan that covers certain domestic Lydall employees (“domestic pension plan”) that is closed to new employees and benefits are no longer accruing. The domestic pension plan is noncontributory and benefits are based on either years of service or eligible compensation paid while a participant is in the plan. The Company’s funding policy is to fund not less than the ERISA minimum funding standard and not more than the maximum amount that can be deducted for federal income tax purposes. As of January 1, 2018 the Company adopted ASU No. 2017-07, "Compensation - Retirement Benefits (Topic 715): Improving the Presentation of Net Periodic Pension Cost and Net Periodic Postretirement Benefit Cost". This ASU required the other components of net benefit cost, which includes interest costs, expected return on plan assets, and amortization of actuarial loss be presented in the income statement outside a subtotal of income from operations for the quarter and six months ended June 30, 2018 . The retrospective adoption of this ASU resulted in the reclassification of net benefit costs of $0.1 million from cost of sales and $0.1 million from the selling, product development and administrative expenses to the other expense, net line in the Consolidated Statement of Operations for the quarter ended June 30, 2017 . Net benefit costs of $0.2 million from cost of sales and $0.2 million from the selling, product development and administrative expenses were reclassified to the other expense, net line in the Consolidated Statement of Operations for the six months ended June 30, 2017 . The Company expects to contribute approximately $7.0 million in cash to the domestic pension plan in 2018 to further fund the plan. Contributions of $3.0 million and $4.2 million were made during the quarter and six months ended June 30, 2018 , respectively. Contributions of $1.2 million and $2.4 million were made during the quarter and six months ended June 30, 2017 , respectively. The following is a summary of the components of net periodic benefit cost, which is recorded in other expense, net, for the domestic pension plan for the quarters and six months ended June 30, 2018 and 2017 : Quarter Ended Six Months Ended In thousands 2018 2017 2018 2017 Components of net periodic benefit cost Interest cost $ 470 $ 514 $ 940 $ 1,029 Expected return on assets (650 ) (594 ) (1,300 ) (1,188 ) Amortization of actuarial loss 256 273 512 546 Net periodic benefit cost $ 76 $ 193 $ 152 $ 387</t>
  </si>
  <si>
    <t>Income Taxes</t>
  </si>
  <si>
    <t>Income Tax Disclosure [Abstract]</t>
  </si>
  <si>
    <t>Income Taxes On December 22, 2017, the United States enacted significant changes to U.S. tax law following the passage and signing of the Tax Cuts and Jobs Act (the "Tax Reform Act"). The Company has followed guidance in Staff Accounting Bulletin No.118 ("SAB 118"), which provides a measurement period, not to exceed one year from the enactment of the Tax Reform Act, and recorded provisional items related to the one-time mandatory repatriation of foreign earnings and the revaluation of deferred tax assets and liabilities for the year ended December 31, 2017. For the quarter ended June 30, 2018, the Company continued to perform analysis and evaluate interpretations and additional regulatory guidance, but did not record any adjustments to these provisional items, nor deemed any of them as complete. The Company’s effective tax rate was 13.7% and 28.7% for the quarters ended June 30, 2018 and 2017, respectively, and 15% and 23.9% for the six months ended June 30, 2018 and 2017, respectively. The difference in the Company's effective tax rate for the quarter ended June 30, 2018 compared to June 30, 2017 was due to the reduction of the U.S. corporate tax rate from 35% to 21% under the Tax Reform Act, tax benefits of $0.4 million related to additional tax deductible pension contributions and the geographical mix of earnings. The difference in the Company's effective tax rate for the six months ended June 30, 2018 compared to June 30, 2017 was primarily related to the reduction of the U.S. corporate tax rate from 35% to 21% under the Tax Reform act and the geographical mix of earnings. The Company and its subsidiaries file a consolidated federal income tax return, as well as returns required by various state and foreign jurisdictions. In the normal course of business, the Company is subject to examination by taxing authorities, including such major jurisdictions as the United States, France, Germany, China, the United Kingdom, Canada and the Netherlands. With few exceptions, the Company is no longer subject to U.S. federal examinations for years before 2015, state and local examinations for years before 2013, and non-U.S. income tax examinations for years before 2003. The Company’s effective tax rates in future periods could be affected by earnings being higher or lower in countries where tax rates differ from the United States federal tax rate, the relative impact of permanent tax adjustments on higher or lower earnings from domestic operations, changes in net deferred tax asset valuation allowances, stock vesting, the completion of acquisitions or divestitures, changes in tax rates or tax laws and the completion of tax projects and audits.</t>
  </si>
  <si>
    <t>Earnings Per Share</t>
  </si>
  <si>
    <t>Earnings Per Share [Abstract]</t>
  </si>
  <si>
    <t>Earnings Per Share For the quarters and six months ended June 30, 2018 and 2017 , basic earnings per share were computed by dividing net income by the weighted average number of shares of common stock outstanding during the period. Unexercised stock options and unvested restricted shares are excluded from this calculation but are included in the diluted earnings per share calculation using the treasury stock method as long as their effect is not antidilutive. The following table provides a reconciliation of weighted-average shares used to determine basic and diluted earnings per share: Quarter Ended Six Months Ended In thousands 2018 2017 2018 2017 Basic average common shares outstanding 17,196 17,044 17,178 17,014 Effect of dilutive options and restricted stock awards 139 218 156 258 Diluted average common shares outstanding 17,335 17,262 17,334 17,272 For each of the quarters ended June 30, 2018 and 2017 , stock options for 162,830 shares and 38,280 shares of Common Stock were not considered in computing diluted earnings per common share because they were antidilutive. For each of the six months ended June 30, 2018 and 2017 , stock options for 149,940 shares and 38,280 shares of Common Stock were not considered in computing diluted earnings per common share because they were antidilutive.</t>
  </si>
  <si>
    <t>Segment Information</t>
  </si>
  <si>
    <t>Segment Reporting [Abstract]</t>
  </si>
  <si>
    <t>Segment Information As of June 30, 2018 , the Company’s reportable segments are Performance Materials, Technical Nonwovens, and Thermal Acoustical Solutions. Effective January 1, 2018, the Thermal/Acoustical Metals and Thermal/Acoustical Fibers operating segments were combined into a single operating segment named Thermal Acoustical Solutions. These automotive segments were combined into one segment to allow the Company to better serve its customers, leverage operating disciplines and drive efficiencies across the global automotive operations. Prior period segment amounts throughout the Notes to the Condensed Consolidated Financial Statements have been recast to reflect the results of the new segment structure. The recast of historical business segment information had no impact on the consolidated financial results. Performance Materials Segment The Performance Materials segment includes filtration media solutions primarily for air, fluid power, and industrial applications (“Filtration”), thermal insulation solutions for building products, appliances, and energy and industrial markets (“Thermal Insulation”) and air and liquid life science applications (“Life Sciences Filtration”). Filtration products include LydAir® MG (Micro-Glass) Air Filtration Media, LydAir® MB (Melt Blown) Air Filtration Media, LydAir® SC (Synthetic Composite) Air Filtration Media, and Arioso™ Membrane Composite Media. These products constitute the critical media component of clean-air systems for applications in clean-space, commercial, industrial and residential HVAC, power generation, and industrial processes. Lydall has leveraged its extensive technical expertise and applications knowledge into a suite of media products covering the vast liquid filtration landscape across the engine and industrial fields. The LyPore® Liquid Filtration Media series address a variety of application needs in fluid power including hydraulic filters, air-water and air-oil coalescing, industrial fluid processes and diesel fuel filtration. Thermal Insulation products are high performance nonwoven veils, papers, mats and specialty composites for the building products, appliance, and energy and industrial markets. The Manniglas® Thermal Insulation brand is diverse in its product application ranging from high temperature seals and gaskets in ovens and ranges to specialty veils for HVAC and cavity wall insulation. The Lytherm® Insulation Media product brand services Lydall’s high temperature technology portfolio, traditionally utilized in the industrial market for kilns and furnaces used in metal processing. Lydall’s Cryotherm® Super-Insulating Media, CRS-Wrap® Super-Insulating Media and Cryo-Lite™ Cryogenic Insulation products are industry standards for state-of-the-art cryogenic insulation designs used by manufacturers of cryogenic equipment for liquid gas storage, piping, and transportation. Life Sciences Filtration is comprised of products which have been designed to meet the stringent requirements of critical applications including biopharmaceutical pre-filtration and clarification, lateral flow diagnostic and analytical testing, respiratory protection, potable water filtration and high purity process filtration such as that found in food and beverage and medical applications. Lydall also offers ultra-high molecular weight polyethylene membranes under the Solupor® trade name. These specialty microporous membranes are utilized in various markets and applications including air and liquid filtration and transdermal drug delivery. Solupor® membranes incorporate a unique combination of high mechanical strength, chemical inertness, gamma stability and very high porosity making them ideal for many applications. Technical Nonwovens Segment The Technical Nonwovens segment primarily produces needle punch nonwoven solutions for myriad industries and applications. Products are manufactured and sold globally under the leading brands of Lydall Industrial Filtration, Southern Felt, Gutsche, and Texel. Industrial Filtration products include nonwoven rolled-good felt media and filter bags used primarily in industrial air and liquid filtration applications. Nonwoven filter media is the most effective solution to satisfy increasing emission control regulations in a wide range of industries, including power, cement, steel, asphalt, incineration, mining, food, and pharmaceutical. Advanced Materials products include nonwoven rolled-good media used in commercial applications and predominantly serves the geosynthetics, automotive, industrial, medical, and safety apparel markets. Automotive media is provided to Tier I/II suppliers and as well as the Company's Thermal Acoustical Solutions segment. Technical Nonwovens segment products include air and liquid filtration media sold under the brand names Fiberlox® high performance filtration felts, Checkstatic™ conductive filtration felts, Microfelt® high efficiency filtration felts, Pleatlox® pleatable filtration felts, Ultratech™ PTFE filtration felts, Powertech® and Powerlox® power generation filtration felts, Microcap® high efficiency liquid filtration felts, Duotech membrane composite filtration felts, along with our porotex® family of high temperature filtration felts including microvel® and optivel® products. Technical Nonwovens Advanced Materials products are sold under the brand names Thermofit® thermo-formable products, Ecoduo® recycled content materials, Duotex® floor protection products, and Versaflex® composite molding materials. Technical Nonwovens also offers extensive finishing and coating capabilities which provide custom engineered properties tailored to meet the most demanding applications. The business leverages a wide range of fiber types and extensive technical capabilities to provide products that meet our customers’ needs across a variety of applications providing both high performance and durability. Thermal Acoustical Solutions Segment The Thermal Acoustical Solutions segment offers a full range of innovative engineered products tailored for the transportation and industrial sectors to thermally shield sensitive components from high heat, improve exhaust gas treatment and lower harmful emissions as well as assist in the reduction of noise, vibration and harshness (NVH). Within the transportation sector, Lydall’s products are found in the interior (dash insulators, cabin flooring), underbody (wheel well, aerodynamic belly pan, fuel tank, exhaust, tunnel, spare tire) and under hood (engine compartment, outer dash, powertrain, catalytic converter, turbo charger, manifolds) of cars, trucks, SUVs, heavy duty trucks and recreational vehicles. Thermal Acoustical Solutions segment products offer thermal and acoustical insulating solutions comprised of organic and inorganic fiber composites that provide weight reduction, superior noise suppression and increased durability over conventional designs, as well as products that efficiently combine multiple layers of metal and thermal - acoustical insulation media to provide an engineered shielding solution for an array of application areas. Lydall’s dBCore® is a lightweight acoustical composite that emphasizes absorption principles over heavy-mass type systems. Lydall’s dBLyte® is a high-performance acoustical barrier with sound absorption and blocking properties and can be used throughout a vehicle’s interior to minimize intrusive noise from an engine compartment and road. Lydall’s ZeroClearance® is an innovative thermal solution that utilizes an adhesive backing for attachment and is used to protect vehicle components from excessive heat. Lydall’s flux® product family includes several patented or IP-rich products that address applications which include: Direct Exhaust Mount heat shields, which are assembled to high temperature components like catalytic converters, turbochargers or exhaust manifolds using aluminized and stainless steel and high performance and high temperature heat insulating materials; Powertrain heat shields that absorb noise at the source and do not contribute to the engine's noise budget; and durable, thermally robust solutions for temperature sensitive plastic components such as fuel tanks that are in proximity to high temperature heat sources. The tables below present net sales and operating income by segment for the quarters and six months ended June 30, 2018 and 2017 , and also a reconciliation of total segment net sales and operating income to total consolidated net sales and operating income. Consolidated net sales by segment: Quarter Ended Six Months Ended In thousands 2018 2017 2018 2017 Performance Materials Segment: Filtration $ 20,574 $ 19,255 $ 41,264 $ 38,100 Thermal Insulation 7,796 7,407 15,303 14,833 Life Sciences Filtration 2,864 2,639 5,360 5,119 Performance Materials Segment net sales 31,234 29,301 61,927 58,052 Technical Nonwovens Segment: Industrial Filtration 39,170 36,325 79,401 70,538 Advanced Materials (1) 32,542 30,773 59,852 55,478 Technical Nonwovens net sales 71,712 67,098 139,253 126,016 Thermal Acoustical Solutions Segment: Parts 82,920 80,648 171,041 162,462 Tooling 7,249 5,354 20,565 8,325 Thermal Acoustical Solutions Segment net sales 90,169 86,002 191,606 170,787 Eliminations and Other (1) (6,702 ) (7,522 ) (14,713 ) (14,489 ) Consolidated Net Sales $ 186,413 $ 174,879 $ 378,073 $ 340,366 Operating income by segment: Quarter Ended Six Months Ended In thousands 2018 2017 (2) 2018 2017 (2) Performance Materials $ 3,649 $ 3,933 $ 6,290 $ 5,591 Technical Nonwovens 6,118 6,535 11,124 11,203 Thermal Acoustical Solutions 8,820 15,395 21,434 30,191 Corporate Office Expenses (6,338 ) (5,826 ) (12,563 ) (11,800 ) Consolidated Operating Income $ 12,249 $ 20,037 $ 26,285 $ 35,185 (1) Included in the Technical Nonwovens segment and Eliminations and Other is $5.8 million and $6.8 million in intercompany sales to the Thermal Acoustical Solutions segment for the quarters ended June 30, 2018 and 2017 , respectively, and $12.9 million and $13.1 million for the six months ended June 30, 2018 and 2017 , respectively. (2) The quarter and six months ended June 30, 2017 segment operating income amounts of $0.2 million and $0.4 million , respectively, have been reclassified to other expense (income), net, to give effect to the adoption of ASU No. 2017-07, "Compensation - Retirement Benefits (Topic 715): Improving the Presentation of Net Periodic Pension Cost and Net Periodic Postretirement Benefit Cost".</t>
  </si>
  <si>
    <t>Commitments and Contingencies</t>
  </si>
  <si>
    <t>Commitments and Contingencies Disclosure [Abstract]</t>
  </si>
  <si>
    <t>Commitments and Contingencies Environmental Remediation The Company elected to remediate environmental contamination discovered prior to the closing of the Texel acquisition in 2016 at a certain property in the province of Quebec, Canada (“the Property”) that was acquired by Lydall. The Company records accruals for environmental costs when such losses are probable and reasonably estimable. In 2016, the Company, through the engagement of a third-party environmental service firm, determined the final scope and timing of the remediation project and estimated the cost of the remediation project to range between $0.9 million and $1.5 million , which was further refined in July of 2017 to the top end of this range at $1.5 million and remains as the Company's best estimate as of June 30, 2018. During 2017, the environmental liability was reduced by $0.7 million , reflecting payments made to vendors, resulting in a balance of $0.8 million at December 31, 2017. During the six months ended June 30, 2018, the environmental liability was further reduced by $0.5 million , reflecting payments to vendors. The remaining balance for the environmental liability of $0.4 million (which remains fully offset as described below) is included within other long-term liabilities on the Company's balance sheet at June 30, 2018. Pursuant to the Share Purchase Agreement, ADS, Inc. ("ADS") has agreed to indemnify the Company from all costs and liabilities associated with the contamination and remediation work, including the costs of preparation and approval of the remediation plan and other reports in relation therewith. This indemnity was secured by an environmental escrow account, which was established in the amount of $3.0 million Canadian Dollars (approximately $2.3 million U.S. Dollars as of June 30, 2018). Prior to July 2018, for any costs and liabilities that exceeded the environmental escrow amount, the Company had access to the general indemnity escrow account, which was originally established in the amount of $14.0 million Canadian Dollars (approximately $10.7 million U.S. Dollars as of June 30, 2018). Based on the Share Purchase Agreement, the general indemnity escrow account was initially reduced to approximately $7.0 million Canadian Dollars (approximately $5.3 million U.S. Dollars as of June 30, 2018) on the first anniversary date of the closing date and then liquidated, in full on or about the second anniversary date of the closing date (i.e., July 9, 2018). Based on the foregoing, an indemnification asset of $0.9 million was also recorded in other assets at December 31, 2016, and subsequently increased to $1.5 million in July of 2017, as the Company believed, and still believes collection from ADS is probable. The indemnification asset was decreased by $0.7 million , reflecting indemnification from ADS for payments made by the Company to its vendors during 2017. During the six months ended June 30, 2018, the indemnification asset was further reduced by $0.5 million , reflecting indemnification from ADS for payments made by the Company to its vendors The resulting indemnification asset balance was $0.4 million at June 30, 2018. The accrual for remediation costs will be adjusted as further information develops, estimates change and payments to vendors are made for remediation, with an off-setting adjustment to the indemnification asset from ADS if collection is deemed probable. In the fourth quarter of 2016, as part of a groundwater discharging permitting process, water samples collected from wells and process water basins at the Company’s Rochester New Hampshire manufacturing facility, within the Performance Materials segment, showed concentrations of Perfluorinated Compounds (“PFCs”) in excess of state ambient groundwater quality standards. In January 2017, the Company received a notification from the State of New Hampshire Department of Environmental Services (“NHDES”) naming Lydall Performance Materials, Inc. a responsible party with respect to the discharge of regulated contaminants and, as such, is required to take action to investigate and remediate the impacts in accordance with standards established by the NHDES. The Company conducted a site investigation, the scope of which was reviewed by the NHDES, in order to assess the extent of potential soil and groundwater contamination and develop a remedial action. Based on input received from NHDES in March 2017 with regard to the scope of the site investigation, the Company recorded $0.2 million of expense in the first quarter of 2017 associated with the expected costs of conducting this site investigation. In the fourth quarter of 2017, the Company completed its state-approved site investigation report and submitted it to the NHDES. During the year ended December 31, 2017, the environmental liability of $0.2 million was reduced by $0.2 million reflecting payments made to vendors, resulting in no balance at December 31, 2017. In the first quarter of 2018, the Company received a response from the NHDES to the site investigation report outlining proposed remedial actions. The Company recorded $0.1 million of expense in the first quarter of 2018 associated with the expected costs to remediate the impacts of the discharge of regulated contaminants in accordance with standards established by the NHDES. In May of 2018, the Company met with the NHDES to finalize the proposed remedial actions from the site investigation report. The Company recorded a minimal incremental amount in the second quarter of 2018 associated with the cost of the proposed remedial actions resulting in an environmental liability of $0.1 million at June 30, 2018. Additionally, the Company expects to incur approximately $0.2 million of capital expenditures in 2018, which will be recorded as incurred, in relation to the lining of the Company's fresh water waste lagoons. While the site investigation is complete, the Company cannot be sure that costs will not exceed the current estimates until this matter is closed with the NHDES, nor that any future corrective action at this location would not have a material effect on the Company’s financial condition, results of operations or liquidity. Provisions for such matters are charged to expense when it is probable that a liability has been incurred and reasonable estimates of the liability can be made. Estimates of environmental liabilities are based on a variety of matters, including, but not limited to, the stage of investigation, the stage of the remedial design, evaluation of existing remediation technologies, and presently enacted laws and regulations. In future periods, a number of factors could significantly impact any estimates of environmental remediation costs.</t>
  </si>
  <si>
    <t>Changes in Accumulated Other Comprehensive Income (Loss)</t>
  </si>
  <si>
    <t>Accumulated Other Comprehensive Income (Loss), Net of Tax [Abstract]</t>
  </si>
  <si>
    <t>Changes in Accumulated Other Comprehensive Income (Loss) The following table discloses the changes by classification within accumulated other comprehensive income (loss) for the periods ended June 30, 2018 and 2017 : In thousands Foreign Currency Translation Adjustment Defined Benefit Pension Adjustment Gains and Losses on Cash Flow Hedges Total Accumulated Other Comprehensive (Loss) Income Balance at December 31, 2016 $ (27,885 ) $ (20,065 ) $ — $ (47,950 ) Other Comprehensive income (loss) 14,513 — (44 ) (b) 14,469 Amounts reclassified from accumulated other comprehensive loss — 344 (a) — 344 Balance at June 30, 2017 (13,372 ) (19,721 ) (44 ) (33,137 ) Balance at December 31, 2017 (2,221 ) (18,049 ) 122 (20,148 ) Other Comprehensive (loss) income (8,604 ) — 75 (b) (8,529 ) Amounts reclassified from accumulated other comprehensive loss — 397 (a) — 397 Balance at June 30, 2018 $ (10,825 ) $ (17,652 ) $ 197 $ (28,280 ) (a) Amount represents amortization of actuarial losses, a component of net periodic benefit cost. This amount was $0.4 million , net of $.01 million tax benefit, and $0.3 million , net of $0.2 million tax benefit, for the six months ended June 30, 2018 and 2017 , respectively. (b) Amount represents unrealized gains on the fair value of hedging activities, net of taxes, for the six month ended June 30, 2018 and 2017 .</t>
  </si>
  <si>
    <t>Subsequent Event</t>
  </si>
  <si>
    <t>Subsequent Events [Abstract]</t>
  </si>
  <si>
    <t>Subsequent Event On July 12, 2018, the Company acquired the Precision Filtration division of Precision Custom Coatings based in Totowa, NJ for $1.0 million in cash with an additional cash payment to be made of up to $2.0 million based on the achievement of certain future financial targets through 2022. Precision Filtration is a long-time producer of high-quality, air filtration media serving principally the commercial and residential HVAC markets with a range of low efficiency through high-performing air filtration media. The acquisition will be included in Lydall’s Performance Materials operating segment.</t>
  </si>
  <si>
    <t>Basis of Financial Statement Presentation (Policies)</t>
  </si>
  <si>
    <t>Basis of Presentation</t>
  </si>
  <si>
    <t>Basis of Presentation The accompanying Condensed Consolidated Financial Statements include the accounts of Lydall, Inc. and its subsidiaries. All financial information is unaudited for the interim periods reported. All significant intercompany transactions have been eliminated in the Condensed Consolidated Financial Statements. The Condensed Consolidated Financial Statements have been prepared in accordance with accounting principles generally accepted in the United States of America (“U.S. GAAP”). The year-end Condensed Consolidated Balance Sheet was derived from the December 31, 2017 audited financial statements, but does not include all disclosures required by U.S. GAAP. Management believes that all adjustments, which include only normal recurring adjustments necessary for a fair statement of the Company’s condensed consolidated financial position, results of operations and cash flows for the periods reported, have been included. For further information, refer to the audited consolidated financial statements and accompanying notes included in the Company’s Annual Report on Form 10-K for the year ended December 31, 2017 .</t>
  </si>
  <si>
    <t>Recent Accounting Pronouncements</t>
  </si>
  <si>
    <t>Recent Accounting Pronouncements In May 2014, the Financial Accounting Standards Board ("FASB") issued ASU No. 2014-09, “Revenue from Contracts with Customers (Topic 606)”. The amended guidance establishes a single comprehensive model for companies to use in accounting for revenue arising from contracts with customers and will supersede most of the existing revenue recognition guidance, including industry-specific guidance. The amended guidance clarifies that an entity recognizes revenue to depict the transfer of promised goods or services to customers in an amount that reflects the consideration to which the entity expects to be entitled in exchange for those goods or services. In applying the amended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C 606 is effective for the Company’s interim and annual reporting periods beginning January 1, 2018, and is to be adopted using either a full retrospective or modified retrospective transition method. The Company adopted the amended guidance and all related amendments using the modified retrospective approach on January 1, 2018, at which time it became effective for the Company. The Company recognized the cumulative effect of initially applying the new revenue standard to all contracts that were not completed on the date of adoption as an adjustment to the opening balance of retained earnings. (See Note 2. “Revenue from Contracts with Customers”). At the adoption date, the cumulative impact of revenue that would have been recognized over time, was $19.6 million . The impact was primarily driven by tooling net sales of $16.3 million from customer contracts within the Thermal Acoustical Solutions ("TAS") segment. The related adoption impact to retained earnings was $1.6 million , net of tax. Refer to Note 2. In January 2016, the FASB issued ASU No. 2016-01, "Financial Instruments - Overall" (Subtopic 825-10): Recognition and Measurement of Financial Assets and Financial Liabilities". This ASU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This ASU is effective for fiscal years beginning after December 15, 2017. In February 2018, the FASB issued ASU 2018-03, "Technical Corrections and Improvements to Financial Instruments - Overall (Subtopic 825-10): Recognition and Measurement of Financial Assets and Financial Liabilities", which clarifies various aspects of the guidance issued in ASU 2016-01. The adoption of these amendments is not required for public business entities with fiscal years beginning between December 15, 2017 and June 15, 2018 until the interim period beginning after June 15, 2018, however early adoption is permitted. The Company adopted both ASUs effective January 1, 2018. The adoption of these ASUs did not have any impact on the Company’s consolidated financial statements and disclosures. In August 2016, the FASB issued ASU No. 2016-15, "Statement of Cash Flows (Topic 230): Classification of Certain Cash Receipts and Cash Payments", which provides guidance on eight specific cash flow classification issues. Prior to this ASU, GAAP did not include specific guidance on these eight cash flow classification issues. This ASU is effective for fiscal years beginning after December 15, 2017, with early adoption permitted. The adoption of this ASU did not have any impact on the Company’s consolidated financial statements and disclosures. In October 2016, the FASB issued ASU 2016-16, “Income Taxes (Topic 740): Intra-Entity Transfers of Assets Other Than Inventory” as part of the Board’s initiative to reduce complexity in accounting standards. This ASU eliminates an exception in ASC 740, which prohibits the immediate recognition of income tax consequences of intra-entity asset transfers other than inventory. This ASU requires entities to recognize the immediate current and deferred income tax effects of intra-entity asset transfers. This ASU is effective for fiscal years beginning after December 15, 2017, with early adoption permitted. The adoption of this ASU did not have any impact on the Company’s consolidated financial statements and disclosures. In November 2016, the FASB issued ASU No. 2016-18, "Statement of Cash Flows (Topic 230): Restricted Cash", which clarifies guidance and presentation related to restricted cash in the statement of cash flows, including stating that restricted cash should be included within cash and cash equivalents on the statement of cash flows. The ASU was effective for fiscal years beginning after December 15, 2017, with early adoption permitted. The Company adopted this ASU effective January 1, 2018. The adoption of this ASU did not have any impact on the Company’s consolidated financial statements and disclosures. In January 2017, the FASB issued ASU No. 2017-01, "Business Combinations (Topic 805): Clarifying the Definition of a Business", which adds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of this ASU provide a screen to determine when an integrated set of assets and activities is not a business. This ASU was effective for fiscal years beginning after December 15, 2017. The adoption of this ASU did not have any impact on the Company’s consolidated financial statements and disclosures. In March 2017, the FASB issued ASU No. 2017-07, "Compensation - Retirement Benefits (Topic 715): Improving the Presentation of Net Periodic Pension Cost and Net Periodic Postretirement Benefit Cost". This ASU requires an entity to report the service cost component of net benefit costs in the same line item(s) as other compensation costs arising from services rendered by the pertinent employees during the period. This ASU also requires the other components of net benefit cost, which includes interest costs and actual return on plan assets to be presented in the income statement separately from the service cost component and outside a subtotal of income from operations. This ASU was effective for fiscal year beginning after December 15, 2017. As required for retrospective adoption, the Company reclassified net benefit costs of $0.1 million from cost of sales and $0.1 million from the selling, product development and administrative expenses to other expense, net, in the Consolidated Statement of Operations for the quarter ended June 30, 2017 . The Company reclassified net benefit costs of $0.2 million from cost of sales and $0.2 million from the selling, product development and administrative expenses to other expense, net, in the Consolidated Statement of Operations for the six months ended June 30, 2017 . The adoption of this ASU had minimal impact on the Company's consolidated financial statements and disclosures for the quarter and six months ended June 30, 2018 . In May 2017, the FASB issued ASU No. 2017-09, "Compensation - Stock Compensation (Topic 718): Scope of Modification Accounting". This ASU requires an entity to apply modification accounting in Topic 718 when there are changes to the terms or conditions of a share-based payment award, unless the fair value, vesting conditions, and classification of the modified award are the same as the original award immediately before the original award is modified. This ASU was effective for fiscal years beginning after December 15, 2017. The adoption of this ASU did not have any impact on the Company’s consolidated financial statements and disclosures. In February 2016, the FASB issued ASU No. 2016-02, "Leases (Topic 842)". This ASU requires entities that lease assets with lease terms of more than 12 months to recognize right-of-use assets and lease liabilities created by those leases on their balance sheets. This ASU will also require new qualitative and quantitative disclosures to help investors and other financial statement users better understand the amount, timing, and uncertainty of cash flows arising from leases. This ASU is effective for fiscal years beginning after December 15, 2018, with early adoption permitted. In March 2018, the FASB approved amendments that made available a transition method that will provide an option to use the effective date of the amended guidance as the date of initial application. The Company plans to elect this option. Based on the effective date, this amended guidance will apply to the Company beginning on January 1, 2019. Significant implementation matters being addressed by the Company include implementing an integrated third-party lease accounting application, assessing the impact to its internal control over financial reporting and documenting the new lease accounting process. While the Company is still in the process of evaluating the effect of adoption on its consolidated financial statements and currently assessing leases, the Company anticipates the ASU will have a material impact on its assets and liabilities due to the addition of right-of-use assets and lease liabilities to the balance sheet; however, it does not expect the ASU to have a material impact on the Company's cash flows or results of operations. Significant Accounting Policies The Company’s significant accounting policies are detailed in Note 1 “Significant Accounting Policies” within Part IV Item 15 of the Company’s Annual Report on Form 10-K for the year ended December 31, 2017. Significant changes to these accounting policies as a result of adopting ASC 606 “Revenue from Contracts with Customers” are discussed within Note 2, “Revenue from Contracts with Customers.”</t>
  </si>
  <si>
    <t>Derivatives The Company selectively uses financial instruments to manage market risk associated with exposure to fluctuations in interest rates. These financial exposures are monitored and managed by the Company as an integral part of its risk management program. The Company’s interest rate exposure is most sensitive to fluctuations in interest rates in the United States and Europe, which impact interest paid on its debt. The Company has debt with variable rates of interest based generally on LIBOR. From time to time, the Company enters into interest rate swap agreements to manage interest rate risk. These instruments are designated as cash flow hedges and are recorded at fair value using Level 2 observable market inputs. Derivative instruments are recognized as either assets or liabilities on the balance sheet in either current or non-current other assets or other accrued liabilities or other long-term liabilities depending upon maturity and commitment. For derivative instruments that are designated and qualify as a cash flow hedge, the effective portion of the gain or loss on the derivative is reported as a component of other comprehensive income and reclassified into earnings in the same period or periods in which the hedge transaction affects earnings. Any ineffective portion, or amounts related to contracts that are not designated as hedges, are recorded directly to earnings. The Company's policy for classifying cash flows from derivatives is to report the cash flows consistent with the underlying hedged item. The Company does not use derivatives for speculative or trading purposes.</t>
  </si>
  <si>
    <t>Revenue from Contracts with Customers (Tables)</t>
  </si>
  <si>
    <t>Schedule of Contract Assets and Liabilities</t>
  </si>
  <si>
    <t>Contract assets and liabilities consisted of the following (in thousands): June 30, 2018 January 1, 2018 Dollar Change Contract assets $ 26,598 $ 19,125 $ 7,473 Contract liabilities $ 4,546 $ 2,820 $ 1,726</t>
  </si>
  <si>
    <t>Schedule of Impact on Consolidated Income Statement and Consolidated Balance Sheet</t>
  </si>
  <si>
    <t>The cumulative effect of the changes made to the Company’s Condensed Consolidated January 1, 2018 Balance Sheet for the adoption of ASC 606 was as follows: In thousands December 31, 2017 Adjustments for Adoption of ASC606 January 1, 2018 Assets: Contract assets $ — $ 19,125 $ 19,125 Inventories $ 80,339 $ (15,184 ) $ 65,155 Liabilities: Accounts payable $ 71,931 $ 663 $ 72,594 Other accrued liabilities $ 11,690 $ 1,209 $ 12,899 Deferred tax liabilities $ 14,714 $ 471 $ 15,185 Stockholders' equity: Retained earnings $ 374,783 $ 1,598 $ 376,381 The cumulative effect of the changes made to the Company’s Condensed Consolidated Balance Sheet for the adoption of ASC 606 was as follows: June 30, 2018 In thousands Balances Without Adoption of ASC 606 ASC 606 Adjustments As Reported Assets: Contract assets $ — $ 26,598 $ 26,598 Inventories $ 100,892 $ (21,991 ) $ 78,901 Liabilities: Accounts payable $ 71,295 $ 2,891 $ 74,186 Other accrued liabilities $ 15,966 $ (711 ) $ 15,255 Deferred tax liabilities $ 15,729 $ 528 $ 16,257 Stockholders' equity: Retained earnings $ 395,986 $ 1,899 $ 397,885 The cumulative effect of the changes made to the Company’s Condensed Consolidated Statement of Operations for the adoption of ASC 606 for the quarter and six months ended June 30, 2018 were as follows: Quarter Ended June 30, 2018 In thousands Results Without Adoption of ASC606 Effect of Change As Reported Net sales $ 184,806 $ 1,607 $ 186,413 Cost of sales 148,745 1,541 150,286 Gross profit 36,061 66 36,127 Selling, product development and administrative expenses 23,878 — 23,878 Operating income 12,183 66 12,249 Interest expense 572 — 572 Other income, net (368 ) — (368 ) Income before income taxes 11,979 66 12,045 Income tax expense 1,654 1 1,655 Income from equity method investment (60 ) — (60 ) Net income $ 10,385 $ 65 $ 10,450 Earnings per share: Basic $ 0.60 $ 0.01 $ 0.61 Diluted $ 0.60 $ 0.00 $ 0.60 Weighted average number of common shares outstanding: Basic 17,196 — 17,196 Diluted 17,335 — 17,335 Six Months Ended June 30, 2018 In thousands Results Without Adoption of ASC606 Effect of Change As Reported Net sales $ 370,211 $ 7,862 $ 378,073 Cost of sales 294,935 7,504 302,439 Gross profit 75,276 358 75,634 Selling, product development and administrative expenses 49,349 — 49,349 Operating income 25,927 358 26,285 Interest expense 1,112 — 1,112 Other income, net (53 ) — (53 ) Income before income taxes 24,868 358 25,226 Income tax expense 3,721 57 3,778 Income from equity method investment (56 ) — (56 ) Net income $ 21,203 $ 301 $ 21,504 Earnings per share: Basic $ 1.23 $ 0.02 $ 1.25 Diluted $ 1.22 $ 0.02 $ 1.24 Weighted average number of common shares outstanding: Basic 17,178 — 17,178 Diluted 17,334 — 17,334</t>
  </si>
  <si>
    <t>Schedule of Disaggregation of Revenue by Geographical Location</t>
  </si>
  <si>
    <t>Disaggregated revenue by geographical region for the quarter and six months ended June 30, 2018 were as follows: Quarter Ended June 30, 2018 In thousands Performance Materials Technical Nonwovens Thermal Acoustical Solutions Eliminations and Other Consolidated Net Sales North America $ 20,879 $ 45,564 $ 61,922 $ (6,533 ) $ 121,832 Europe 10,355 18,053 24,515 (169 ) 52,754 Asia — 8,095 3,732 — 11,827 Total Net Sales $ 31,234 $ 71,712 $ 90,169 $ (6,702 ) $ 186,413 Six Months Ended June 30, 2018 In thousands Performance Materials Technical Nonwovens Thermal Acoustical Solutions Eliminations and Other Consolidated Net Sales North America $ 40,040 $ 84,697 $ 131,901 $ (14,359 ) $ 242,279 Europe 21,887 37,439 52,570 (354 ) 111,542 Asia — 17,117 7,135 — 24,252 Total Net Sales $ 61,927 $ 139,253 $ 191,606 $ (14,713 ) $ 378,073</t>
  </si>
  <si>
    <t>Inventories (Tables)</t>
  </si>
  <si>
    <t>Schedule of Inventories</t>
  </si>
  <si>
    <t>Inventories as of June 30, 2018 and December 31, 2017 were as follows: In thousands June 30, December 31, Raw materials $ 36,862 $ 28,672 Work in process 18,199 29,427 Finished goods 23,840 23,901 78,901 82,000 Less: Progress billings — (1,661 ) Total inventories $ 78,901 $ 80,339</t>
  </si>
  <si>
    <t>Goodwill and Other Intangible Assets (Tables)</t>
  </si>
  <si>
    <t>Schedule of Changes in Carrying Amount of Goodwill by Segment</t>
  </si>
  <si>
    <t>The changes in the carrying amount of goodwill by segment as of and for the six months ended June 30, 2018 were as follows: December 31, Currency translation adjustments Additions June 30, 2018 In thousands Performance Materials $ 13,307 $ (114 ) $ — $ 13,193 Technical Nonwovens 55,662 (1,833 ) — 53,829 Total goodwill $ 68,969 $ (1,947 ) $ — $ 67,022</t>
  </si>
  <si>
    <t>Schedule of Impaired Intangible Assets</t>
  </si>
  <si>
    <t>The table below presents the gross carrying amount and, as applicable, the accumulated amortization of the Company’s acquired intangible assets other than goodwill included in “Other intangible assets, net” in the Condensed Consolidated Balance Sheets as of June 30, 2018 and December 31, 2017 : June 30, 2018 December 31, 2017 In thousands Gross Carrying Amount Accumulated Amortization Gross Carrying Amount Accumulated Amortization Amortized intangible assets Customer Relationships $ 38,119 $ (6,595 ) $ 39,474 $ (4,460 ) Patents 4,401 (3,790 ) 4,504 (3,821 ) Technology 2,500 (727 ) 2,500 (644 ) Trade Names 4,145 (1,872 ) 4,288 (1,461 ) License Agreements 627 (627 ) 640 (640 ) Other 573 (425 ) 586 (423 ) Total amortized intangible assets $ 50,365 $ (14,036 ) $ 51,992 $ (11,449 )</t>
  </si>
  <si>
    <t>Long-term Debt and Financing Arrangements (Tables)</t>
  </si>
  <si>
    <t>Schedule of Maturities of Long-term Debt</t>
  </si>
  <si>
    <t>Total outstanding debt consists of: June 30, December 31, In thousands Effective Rate Maturity 2018 2017 Revolver Loan, due July 7, 2021 3.09 % 2021 $ 76,600 $ 76,600 Capital Leases 1.65% - 2.09% 2019 - 2020 455 590 77,055 77,190 Less portion due within one year (271 ) (277 ) Total long-term debt $ 76,784 $ 76,913</t>
  </si>
  <si>
    <t>Derivatives (Tables)</t>
  </si>
  <si>
    <t>Schedule of Derivative Assets at Fair Value</t>
  </si>
  <si>
    <t>The following table sets forth the fair value amounts of derivative instruments held by the Company: June 30, 2018 December 31, 2017 In thousands Asset Derivatives Liability Derivatives Asset Derivatives Liability Derivatives Derivatives designated as hedging instruments: Interest rate contract $ 300 $ — $ 157 $ — Total derivatives $ 300 $ — $ 157 $ —</t>
  </si>
  <si>
    <t>Schedule of Derivative Liabilities at Fair Value</t>
  </si>
  <si>
    <t>Schedule of Cash Flow Hedges included in Accumulated Other Comprehensive Income (Loss)</t>
  </si>
  <si>
    <t>The following table sets forth the income recorded in accumulated other comprehensive income (loss), net of tax, for the quarters and six months ended June 30, 2018 and 2017 for derivatives held by the Company and designated as hedging instruments: Quarter Ended Six Months Ended 2018 2017 2018 2017 Cash flow hedges: Interest rate contract $ (27 ) $ (44 ) $ 75 $ (44 ) $ (27 ) (44 ) $ 75 $ (44 )</t>
  </si>
  <si>
    <t>Equity Compensation Plans (Tables)</t>
  </si>
  <si>
    <t>Schedule of Outstanding and Exercisable Options</t>
  </si>
  <si>
    <t>The following table is a summary of outstanding and exercisable options as of June 30, 2018 : In thousands except per share amounts Shares Weighted- Average Exercise Price Aggregate Intrinsic Value Outstanding at June 30, 2018 417 $ 34.36 $ 5,486 Exercisable at June 30, 2018 207 $ 21.90 $ 4,702 Unvested at June 30, 2018 210 $ 46.64 $ 784</t>
  </si>
  <si>
    <t>Restructuring (Tables)</t>
  </si>
  <si>
    <t>Schedule of Restructuring and Related Costs</t>
  </si>
  <si>
    <t>Actual pre-tax expenses incurred and total estimated pre-tax expenses for the restructuring program by type are as follows: In thousands Severance and Related Expenses Contract Termination Expenses Facility Exit, Move and Set-up Expenses Total Total estimated expenses $ 1,200 $ 300 $ 3,500 $ 5,000 Expenses incurred through December 31, 2017 181 154 327 662 Estimated remaining expense at December 31, 2017 $ 1,019 $ 146 $ 3,173 $ 4,338 Expense incurred during quarter ended: March 31, 2018 $ 315 $ — $ 219 $ 534 June 30, 2018 185 — 700 885 Total pre-tax expense incurred $ 681 $ 154 $ 1,246 $ 2,081 Estimated remaining expense at June 30, 2018 $ 519 $ 146 $ 2,254 $ 2,919</t>
  </si>
  <si>
    <t>Schedule of Restructuring Reserve by Type of Cost</t>
  </si>
  <si>
    <t>Accrued restructuring costs were as follows at June 30, 2018 : In thousands Total Balance as of December 31, 2017 $ 333 Pre-tax restructuring expenses, excluding depreciation 1,307 Cash paid (770 ) Balance as of June 30, 2018 $ 870</t>
  </si>
  <si>
    <t>Employer Sponsored Benefit Plans (Tables)</t>
  </si>
  <si>
    <t>Schedule of the Components of Net Periodic Benefit Cost for the Domestic Pension Plan</t>
  </si>
  <si>
    <t>The following is a summary of the components of net periodic benefit cost, which is recorded in other expense, net, for the domestic pension plan for the quarters and six months ended June 30, 2018 and 2017 : Quarter Ended Six Months Ended In thousands 2018 2017 2018 2017 Components of net periodic benefit cost Interest cost $ 470 $ 514 $ 940 $ 1,029 Expected return on assets (650 ) (594 ) (1,300 ) (1,188 ) Amortization of actuarial loss 256 273 512 546 Net periodic benefit cost $ 76 $ 193 $ 152 $ 387</t>
  </si>
  <si>
    <t>Earnings Per Share (Tables)</t>
  </si>
  <si>
    <t>Schedule of Reconciliation of Weighted Average Shares Used to Determine Basic and Diluted Earnings Per Share</t>
  </si>
  <si>
    <t>The following table provides a reconciliation of weighted-average shares used to determine basic and diluted earnings per share: Quarter Ended Six Months Ended In thousands 2018 2017 2018 2017 Basic average common shares outstanding 17,196 17,044 17,178 17,014 Effect of dilutive options and restricted stock awards 139 218 156 258 Diluted average common shares outstanding 17,335 17,262 17,334 17,272</t>
  </si>
  <si>
    <t>Segment Information (Tables)</t>
  </si>
  <si>
    <t>Schedule of Consolidated Net Sales by Segment</t>
  </si>
  <si>
    <t>Consolidated net sales by segment: Quarter Ended Six Months Ended In thousands 2018 2017 2018 2017 Performance Materials Segment: Filtration $ 20,574 $ 19,255 $ 41,264 $ 38,100 Thermal Insulation 7,796 7,407 15,303 14,833 Life Sciences Filtration 2,864 2,639 5,360 5,119 Performance Materials Segment net sales 31,234 29,301 61,927 58,052 Technical Nonwovens Segment: Industrial Filtration 39,170 36,325 79,401 70,538 Advanced Materials (1) 32,542 30,773 59,852 55,478 Technical Nonwovens net sales 71,712 67,098 139,253 126,016 Thermal Acoustical Solutions Segment: Parts 82,920 80,648 171,041 162,462 Tooling 7,249 5,354 20,565 8,325 Thermal Acoustical Solutions Segment net sales 90,169 86,002 191,606 170,787 Eliminations and Other (1) (6,702 ) (7,522 ) (14,713 ) (14,489 ) Consolidated Net Sales $ 186,413 $ 174,879 $ 378,073 $ 340,366</t>
  </si>
  <si>
    <t>Schedule of Operating Income by Segment</t>
  </si>
  <si>
    <t>Operating income by segment: Quarter Ended Six Months Ended In thousands 2018 2017 (2) 2018 2017 (2) Performance Materials $ 3,649 $ 3,933 $ 6,290 $ 5,591 Technical Nonwovens 6,118 6,535 11,124 11,203 Thermal Acoustical Solutions 8,820 15,395 21,434 30,191 Corporate Office Expenses (6,338 ) (5,826 ) (12,563 ) (11,800 ) Consolidated Operating Income $ 12,249 $ 20,037 $ 26,285 $ 35,185 (1) Included in the Technical Nonwovens segment and Eliminations and Other is $5.8 million and $6.8 million in intercompany sales to the Thermal Acoustical Solutions segment for the quarters ended June 30, 2018 and 2017 , respectively, and $12.9 million and $13.1 million for the six months ended June 30, 2018 and 2017 , respectively. (2) The quarter and six months ended June 30, 2017 segment operating income amounts of $0.2 million and $0.4 million , respectively, have been reclassified to other expense (income), net, to give effect to the adoption of ASU No. 2017-07, "Compensation - Retirement Benefits (Topic 715): Improving the Presentation of Net Periodic Pension Cost and Net Periodic Postretirement Benefit Cost".</t>
  </si>
  <si>
    <t>Changes in Accumulated Other Comprehensive Income (Loss) (Tables)</t>
  </si>
  <si>
    <t>Schedule of Changes by Classification within Accumulated Other Comprehensive Income (Loss)</t>
  </si>
  <si>
    <t>The following table discloses the changes by classification within accumulated other comprehensive income (loss) for the periods ended June 30, 2018 and 2017 : In thousands Foreign Currency Translation Adjustment Defined Benefit Pension Adjustment Gains and Losses on Cash Flow Hedges Total Accumulated Other Comprehensive (Loss) Income Balance at December 31, 2016 $ (27,885 ) $ (20,065 ) $ — $ (47,950 ) Other Comprehensive income (loss) 14,513 — (44 ) (b) 14,469 Amounts reclassified from accumulated other comprehensive loss — 344 (a) — 344 Balance at June 30, 2017 (13,372 ) (19,721 ) (44 ) (33,137 ) Balance at December 31, 2017 (2,221 ) (18,049 ) 122 (20,148 ) Other Comprehensive (loss) income (8,604 ) — 75 (b) (8,529 ) Amounts reclassified from accumulated other comprehensive loss — 397 (a) — 397 Balance at June 30, 2018 $ (10,825 ) $ (17,652 ) $ 197 $ (28,280 ) (a) Amount represents amortization of actuarial losses, a component of net periodic benefit cost. This amount was $0.4 million , net of $.01 million tax benefit, and $0.3 million , net of $0.2 million tax benefit, for the six months ended June 30, 2018 and 2017 , respectively. (b) Amount represents unrealized gains on the fair value of hedging activities, net of taxes, for the six month ended June 30, 2018 and 2017 .</t>
  </si>
  <si>
    <t>Basis of Financial Statement Presentation - Narrative (Details) - USD ($) $ in Thousands</t>
  </si>
  <si>
    <t>Jan. 01, 2018</t>
  </si>
  <si>
    <t>New Accounting Pronouncement, Early Adoption [Line Items]</t>
  </si>
  <si>
    <t>Effect on revenue</t>
  </si>
  <si>
    <t>Effect on retained earnings</t>
  </si>
  <si>
    <t>Accounting Standards Update 2014-09 | Difference between Revenue Guidance in Effect before and after Topic 606</t>
  </si>
  <si>
    <t>Accounting Standards Update 2017-07</t>
  </si>
  <si>
    <t>Thermal Acoustical Solutions | Accounting Standards Update 2014-09 | Difference between Revenue Guidance in Effect before and after Topic 606</t>
  </si>
  <si>
    <t>Revenue from Contracts with Customers - Narrative (Details) $ in Millions</t>
  </si>
  <si>
    <t>Jun. 30, 2018USD ($)</t>
  </si>
  <si>
    <t>Increase in net contract assets</t>
  </si>
  <si>
    <t>Increase in contract liabilities</t>
  </si>
  <si>
    <t>Revenue recognized from contracts with customers</t>
  </si>
  <si>
    <t>Revenue from Contracts with Customers - Contract Assets and Liabilities (Details) - USD ($) $ in Thousands</t>
  </si>
  <si>
    <t>Disaggregation of Revenue [Line Items]</t>
  </si>
  <si>
    <t>Contract liabilities</t>
  </si>
  <si>
    <t>Accounting Standards Update 2014-09</t>
  </si>
  <si>
    <t>Revenue from Contracts with Customers - Impact on Consolidated Income Statement and Consolidated Balance Sheet (Details) - USD ($) $ / shares in Units, shares in Thousands, $ in Thousands</t>
  </si>
  <si>
    <t>Assets:</t>
  </si>
  <si>
    <t>Liabilities:</t>
  </si>
  <si>
    <t>Stockholders' equity:</t>
  </si>
  <si>
    <t>Income Statement</t>
  </si>
  <si>
    <t>Other income, net</t>
  </si>
  <si>
    <t>Income from equity method investment</t>
  </si>
  <si>
    <t>Basic average common shares outstanding</t>
  </si>
  <si>
    <t>Diluted average common shares outstanding</t>
  </si>
  <si>
    <t>Calculated under Revenue Guidance in Effect before Topic 606</t>
  </si>
  <si>
    <t>Revenue from Contracts with Customers - Disaggregation of Revenue by Geographical Location (Details) - USD ($) $ in Thousands</t>
  </si>
  <si>
    <t>North America</t>
  </si>
  <si>
    <t>Europe</t>
  </si>
  <si>
    <t>Asia</t>
  </si>
  <si>
    <t>Operating Segments | Performance Materials</t>
  </si>
  <si>
    <t>Operating Segments | Performance Materials | North America</t>
  </si>
  <si>
    <t>Operating Segments | Performance Materials | Europe</t>
  </si>
  <si>
    <t>Operating Segments | Performance Materials | Asia</t>
  </si>
  <si>
    <t>Operating Segments | Technical Nonwovens</t>
  </si>
  <si>
    <t>Operating Segments | Technical Nonwovens | North America</t>
  </si>
  <si>
    <t>Operating Segments | Technical Nonwovens | Europe</t>
  </si>
  <si>
    <t>Operating Segments | Technical Nonwovens | Asia</t>
  </si>
  <si>
    <t>Operating Segments | Thermal Acoustical Solutions</t>
  </si>
  <si>
    <t>Operating Segments | Thermal Acoustical Solutions | North America</t>
  </si>
  <si>
    <t>Operating Segments | Thermal Acoustical Solutions | Europe</t>
  </si>
  <si>
    <t>Operating Segments | Thermal Acoustical Solutions | Asia</t>
  </si>
  <si>
    <t>Eliminations and Other</t>
  </si>
  <si>
    <t>Eliminations and Other | North America</t>
  </si>
  <si>
    <t>Eliminations and Other | Europe</t>
  </si>
  <si>
    <t>Eliminations and Other | Asia</t>
  </si>
  <si>
    <t>Inventories - Narrative (Details) - USD ($) $ in Millions</t>
  </si>
  <si>
    <t>Gross tooling inventory</t>
  </si>
  <si>
    <t>Tooling inventory net of progress billings</t>
  </si>
  <si>
    <t>Inventories - Summary (Details) - USD ($) $ in Thousands</t>
  </si>
  <si>
    <t>Inventory, Net [Abstract]</t>
  </si>
  <si>
    <t>Raw materials</t>
  </si>
  <si>
    <t>Work in process</t>
  </si>
  <si>
    <t>Finished goods</t>
  </si>
  <si>
    <t>Gross inventory total</t>
  </si>
  <si>
    <t>Less: Progress billings</t>
  </si>
  <si>
    <t>Total inventories</t>
  </si>
  <si>
    <t>Goodwill and Other Intangible Assets - Changes in Carrying Amount of Goodwill by Segment (Details) $ in Thousands</t>
  </si>
  <si>
    <t>Goodwill [Roll Forward]</t>
  </si>
  <si>
    <t>Balance at beginning of period</t>
  </si>
  <si>
    <t>Currency translation adjustments</t>
  </si>
  <si>
    <t>Additions</t>
  </si>
  <si>
    <t>Balance at end of period</t>
  </si>
  <si>
    <t>Performance Materials</t>
  </si>
  <si>
    <t>Technical Nonwovens</t>
  </si>
  <si>
    <t>Goodwill and Other Intangible Assets - Amortization of the Company's Acquired Intangible Assets Other than Goodwill (Details) - USD ($) $ in Thousands</t>
  </si>
  <si>
    <t>Amortized intangible assets</t>
  </si>
  <si>
    <t>Gross Carrying Amount</t>
  </si>
  <si>
    <t>Accumulated Amortization</t>
  </si>
  <si>
    <t>Customer Relationships</t>
  </si>
  <si>
    <t>Patents</t>
  </si>
  <si>
    <t>Technology</t>
  </si>
  <si>
    <t>Trade Names</t>
  </si>
  <si>
    <t>License Agreements</t>
  </si>
  <si>
    <t>Other</t>
  </si>
  <si>
    <t>Long-term Debt and Financing Arrangements - Narrative (Details)</t>
  </si>
  <si>
    <t>Jul. 07, 2016USD ($)</t>
  </si>
  <si>
    <t>Apr. 30, 2017USD ($)</t>
  </si>
  <si>
    <t>Jul. 06, 2016USD ($)</t>
  </si>
  <si>
    <t>Debt Instrument [Line Items]</t>
  </si>
  <si>
    <t>Debt, weighted average interest rate (as a percent)</t>
  </si>
  <si>
    <t>2.80%</t>
  </si>
  <si>
    <t>2.20%</t>
  </si>
  <si>
    <t>Interest Rate Swap</t>
  </si>
  <si>
    <t>Derivative agreement term</t>
  </si>
  <si>
    <t>3 years</t>
  </si>
  <si>
    <t>Derivative notional amount</t>
  </si>
  <si>
    <t>Fixed rate of derivatives (as a percent)</t>
  </si>
  <si>
    <t>1.58%</t>
  </si>
  <si>
    <t>Quarterly reduction to notional amount</t>
  </si>
  <si>
    <t>Amended Credit Facility</t>
  </si>
  <si>
    <t>Outstanding standby letters of credit</t>
  </si>
  <si>
    <t>Revolving Credit Facility | Amended Credit Facility</t>
  </si>
  <si>
    <t>Maximum borrowing capacity</t>
  </si>
  <si>
    <t>Maximum borrowing capacity possible value of increase (not to exceed)</t>
  </si>
  <si>
    <t>Credit facility fixed charge coverage ratio (not less than)</t>
  </si>
  <si>
    <t>Required consolidated leverage ratio as of end of each fiscal quarter (no greater than)</t>
  </si>
  <si>
    <t>Minimum required Consolidated EBITDA for preceding 12 month period</t>
  </si>
  <si>
    <t>Remaining borrowing capacity</t>
  </si>
  <si>
    <t>Outstanding borrowings</t>
  </si>
  <si>
    <t>Revolving Credit Facility | Amended Credit Facility | Minimum</t>
  </si>
  <si>
    <t>Quarterly commitment fee (as a percent)</t>
  </si>
  <si>
    <t>0.175%</t>
  </si>
  <si>
    <t>Revolving Credit Facility | Amended Credit Facility | Maximum</t>
  </si>
  <si>
    <t>0.30%</t>
  </si>
  <si>
    <t>Revolving Credit Facility | Amended Credit Facility | Base Rate | Minimum</t>
  </si>
  <si>
    <t>Basis spread on variable rate (as a percent)</t>
  </si>
  <si>
    <t>0.15%</t>
  </si>
  <si>
    <t>Revolving Credit Facility | Amended Credit Facility | Base Rate | Maximum</t>
  </si>
  <si>
    <t>1.00%</t>
  </si>
  <si>
    <t>Revolving Credit Facility | Amended Credit Facility | Federal Funds Effective Swap Rate</t>
  </si>
  <si>
    <t>0.50%</t>
  </si>
  <si>
    <t>Revolving Credit Facility | Amended Credit Facility | Eurocurrency Rate</t>
  </si>
  <si>
    <t>Revolving Credit Facility | Amended Credit Facility | Eurocurrency Rate | Minimum</t>
  </si>
  <si>
    <t>0.75%</t>
  </si>
  <si>
    <t>Revolving Credit Facility | Amended Credit Facility | Eurocurrency Rate | Maximum</t>
  </si>
  <si>
    <t>1.75%</t>
  </si>
  <si>
    <t>Foreign Credit Facility</t>
  </si>
  <si>
    <t>Long-term Debt and Financing Arrangements - Maturities of Long-term Debt (Details) - USD ($) $ in Thousands</t>
  </si>
  <si>
    <t>Less portion due within one year</t>
  </si>
  <si>
    <t>Total long-term debt</t>
  </si>
  <si>
    <t>Capital Leases | Capital Leases</t>
  </si>
  <si>
    <t>Revolving Credit Facility | Revolver Loan, due July 7, 2021</t>
  </si>
  <si>
    <t>Debt instrument, effective interest rate (as a percent)</t>
  </si>
  <si>
    <t>3.09%</t>
  </si>
  <si>
    <t>Minimum | Capital Leases</t>
  </si>
  <si>
    <t>1.65%</t>
  </si>
  <si>
    <t>Maximum | Capital Leases</t>
  </si>
  <si>
    <t>2.09%</t>
  </si>
  <si>
    <t>Derivatives - Narrative (Details) - Interest Rate Swap - USD ($)</t>
  </si>
  <si>
    <t>1 Months Ended</t>
  </si>
  <si>
    <t>Apr. 30, 2017</t>
  </si>
  <si>
    <t>Derivative [Line Items]</t>
  </si>
  <si>
    <t>Derivatives - Fair Value Amounts of Derivative Instruments (Details) - Derivatives designated as hedging instruments - USD ($) $ in Thousands</t>
  </si>
  <si>
    <t>Derivatives, Fair Value [Line Items]</t>
  </si>
  <si>
    <t>Asset Derivatives</t>
  </si>
  <si>
    <t>Liability Derivatives</t>
  </si>
  <si>
    <t>Interest rate contract</t>
  </si>
  <si>
    <t>Derivatives - Loss Recorded in Accumulated Other Comprehensive Income (Loss) (Details) - Derivatives designated as hedging instruments - Cash flow hedges - USD ($) $ in Thousands</t>
  </si>
  <si>
    <t>Derivative Instruments, Gain (Loss) [Line Items]</t>
  </si>
  <si>
    <t>Gain (loss) recognized in other comprehensive income</t>
  </si>
  <si>
    <t>Equity Compensation Plans - Narrative (Details) - USD ($) $ in Millions</t>
  </si>
  <si>
    <t>Apr. 27, 2012</t>
  </si>
  <si>
    <t>Share-based Compensation Arrangement by Share-based Payment Award [Line Items]</t>
  </si>
  <si>
    <t>Stock based compensation expense</t>
  </si>
  <si>
    <t>Stock options granted (shares)</t>
  </si>
  <si>
    <t>Stock options exercised (shares)</t>
  </si>
  <si>
    <t>Cash received from exercise of stock option</t>
  </si>
  <si>
    <t>Intrinsic value of options exercised</t>
  </si>
  <si>
    <t>Intrinsic value of stock options exercised, tax benefit</t>
  </si>
  <si>
    <t>Employee Stock Option</t>
  </si>
  <si>
    <t>Award, term</t>
  </si>
  <si>
    <t>10 years</t>
  </si>
  <si>
    <t>Total unrecognized compensation cost</t>
  </si>
  <si>
    <t>Weighted average expected amortization period</t>
  </si>
  <si>
    <t>2 years 9 months</t>
  </si>
  <si>
    <t>Employee Stock Option | Minimum</t>
  </si>
  <si>
    <t>Award, vesting period</t>
  </si>
  <si>
    <t>Employee Stock Option | Maximum</t>
  </si>
  <si>
    <t>4 years</t>
  </si>
  <si>
    <t>Restricted Stock</t>
  </si>
  <si>
    <t>2 years</t>
  </si>
  <si>
    <t>Unvested restricted stock awards (shares)</t>
  </si>
  <si>
    <t>Time Based Restricted Stock</t>
  </si>
  <si>
    <t>Restricted shares granted (shares)</t>
  </si>
  <si>
    <t>Restricted shares vested (shares)</t>
  </si>
  <si>
    <t>Time Based Restricted Stock | Minimum</t>
  </si>
  <si>
    <t>Time Based Restricted Stock | Maximum</t>
  </si>
  <si>
    <t>Performance Based Restricted Stock Awards</t>
  </si>
  <si>
    <t>Stock Option Plan 2012</t>
  </si>
  <si>
    <t>Share options and restricted shares authorized (shares)</t>
  </si>
  <si>
    <t>Additional shares authorized under the plan (shares)</t>
  </si>
  <si>
    <t>Equity Compensation Plans - Outstanding and Exercisable Options (Details) $ / shares in Units, shares in Thousands, $ in Thousands</t>
  </si>
  <si>
    <t>Jun. 30, 2018USD ($)$ / sharesshares</t>
  </si>
  <si>
    <t>Shares</t>
  </si>
  <si>
    <t>Outstanding (shares) | shares</t>
  </si>
  <si>
    <t>Exercisable (shares) | shares</t>
  </si>
  <si>
    <t>Unvested (shares) | shares</t>
  </si>
  <si>
    <t>Weighted- Average Exercise Price</t>
  </si>
  <si>
    <t>Outstanding (USD per share) | $ / shares</t>
  </si>
  <si>
    <t>Exercisable (USD per share) | $ / shares</t>
  </si>
  <si>
    <t>Unvested (USD per share) | $ / shares</t>
  </si>
  <si>
    <t>Aggregate Intrinsic Value</t>
  </si>
  <si>
    <t>Outstanding | $</t>
  </si>
  <si>
    <t>Exercisable | $</t>
  </si>
  <si>
    <t>Unvested | $</t>
  </si>
  <si>
    <t>Stock Repurchases - Narrative (Details) $ in Millions</t>
  </si>
  <si>
    <t>Jun. 30, 2018USD ($)shares</t>
  </si>
  <si>
    <t>Stock repurchased during period (shares) | shares</t>
  </si>
  <si>
    <t>Aggregate purchase price of shares repurchased | $</t>
  </si>
  <si>
    <t>Restructuring - Narrative (Details) - USD ($) $ in Thousands</t>
  </si>
  <si>
    <t>9 Months Ended</t>
  </si>
  <si>
    <t>12 Months Ended</t>
  </si>
  <si>
    <t>Dec. 31, 2018</t>
  </si>
  <si>
    <t>Restructuring Cost and Reserve [Line Items]</t>
  </si>
  <si>
    <t>Cash paid</t>
  </si>
  <si>
    <t>Estimated pre-tax restructuring expense</t>
  </si>
  <si>
    <t>Restructuring, expected costs resulting in future cash expenditures</t>
  </si>
  <si>
    <t>Pre-tax restructuring expenses, excluding depreciation</t>
  </si>
  <si>
    <t>Technical Nonwovens | Selling, Product Development and Administrative Expenses</t>
  </si>
  <si>
    <t>Technical Nonwovens | Cost of Sales</t>
  </si>
  <si>
    <t>Forecast | Technical Nonwovens</t>
  </si>
  <si>
    <t>Restructuring - Actual and Estimated Pre-Tax Expenses (Details) - Technical Nonwovens - USD ($) $ in Thousands</t>
  </si>
  <si>
    <t>Mar. 31, 2018</t>
  </si>
  <si>
    <t>Dec. 31, 2016</t>
  </si>
  <si>
    <t>Total estimated expenses</t>
  </si>
  <si>
    <t>Total pre-tax expense incurred</t>
  </si>
  <si>
    <t>Estimated remaining expense at June 30, 2018</t>
  </si>
  <si>
    <t>Severance and Related Expenses</t>
  </si>
  <si>
    <t>Contract Termination Expenses</t>
  </si>
  <si>
    <t>Facility Exit, Move and Set-up Expenses</t>
  </si>
  <si>
    <t>Restructuring - Accrued Restructuring Costs (Details) - USD ($) $ in Thousands</t>
  </si>
  <si>
    <t>Restructuring Reserve [Roll Forward]</t>
  </si>
  <si>
    <t>Balance</t>
  </si>
  <si>
    <t>Employer Sponsored Benefit Plans - Narrative (Details) - USD ($) $ in Thousands</t>
  </si>
  <si>
    <t>Defined Benefit Plan Disclosure [Line Items]</t>
  </si>
  <si>
    <t>Expected employer contributions during remainder of fiscal year</t>
  </si>
  <si>
    <t>Contributions made by company to domestic pension plan</t>
  </si>
  <si>
    <t>Employer Sponsored Benefit Plans - Components of Net Periodic Benefit Cost (Details) - USD ($) $ in Thousands</t>
  </si>
  <si>
    <t>Components of net periodic benefit cost</t>
  </si>
  <si>
    <t>Interest cost</t>
  </si>
  <si>
    <t>Expected return on assets</t>
  </si>
  <si>
    <t>Amortization of actuarial loss</t>
  </si>
  <si>
    <t>Net periodic benefit cost</t>
  </si>
  <si>
    <t>Income Taxes - Narrative (Details) - USD ($) $ in Millions</t>
  </si>
  <si>
    <t>Effective tax rate for income from continuing operations (as a percent)</t>
  </si>
  <si>
    <t>13.70%</t>
  </si>
  <si>
    <t>28.70%</t>
  </si>
  <si>
    <t>15.00%</t>
  </si>
  <si>
    <t>23.90%</t>
  </si>
  <si>
    <t>Tax benefits from stock compensation</t>
  </si>
  <si>
    <t>Earnings Per Share - Narrative (Details) - shares</t>
  </si>
  <si>
    <t>Stock excluded from computation of diluted earnings per share (shares)</t>
  </si>
  <si>
    <t>Earnings Per Share - Reconciliation for Basic and Diluted Earnings Per Share (Details) - shares shares in Thousands</t>
  </si>
  <si>
    <t>Effect of dilutive options and restricted stock awards (shares)</t>
  </si>
  <si>
    <t>Segment Information - Consolidated Net Sales by Segment (Details) - USD ($) $ in Thousands</t>
  </si>
  <si>
    <t>Segment Reporting, Revenue Reconciling Item [Line Items]</t>
  </si>
  <si>
    <t>Operating Segments | Performance Materials | Filtration</t>
  </si>
  <si>
    <t>Operating Segments | Performance Materials | Thermal Insulation</t>
  </si>
  <si>
    <t>Operating Segments | Performance Materials | Life Sciences Filtration</t>
  </si>
  <si>
    <t>Operating Segments | Technical Nonwovens | Industrial Filtration</t>
  </si>
  <si>
    <t>Operating Segments | Technical Nonwovens | Advanced Materials</t>
  </si>
  <si>
    <t>Operating Segments | Thermal Acoustical Solutions | Parts</t>
  </si>
  <si>
    <t>Operating Segments | Thermal Acoustical Solutions | Tooling</t>
  </si>
  <si>
    <t>Segment Information - Operating Income by Segment (Details) - USD ($) $ in Thousands</t>
  </si>
  <si>
    <t>Segment Reporting, Reconciling Item for Operating Profit (Loss) from Segment to Consolidated [Line Items]</t>
  </si>
  <si>
    <t>Consolidated Operating Income</t>
  </si>
  <si>
    <t>Intercompany revenue</t>
  </si>
  <si>
    <t>Corporate Office Expenses</t>
  </si>
  <si>
    <t>Other expense, net</t>
  </si>
  <si>
    <t>Commitments and Contingencies - Narrative (Details) $ in Millions, $ in Millions</t>
  </si>
  <si>
    <t>Mar. 31, 2018USD ($)</t>
  </si>
  <si>
    <t>Mar. 31, 2017USD ($)</t>
  </si>
  <si>
    <t>Dec. 31, 2018USD ($)</t>
  </si>
  <si>
    <t>Dec. 31, 2017USD ($)</t>
  </si>
  <si>
    <t>Sep. 30, 2017CAD ($)</t>
  </si>
  <si>
    <t>Jun. 30, 2017USD ($)</t>
  </si>
  <si>
    <t>Dec. 31, 2016USD ($)</t>
  </si>
  <si>
    <t>Rochester, New Hampshire</t>
  </si>
  <si>
    <t>Loss Contingencies [Line Items]</t>
  </si>
  <si>
    <t>Expense associated with expected costs of site investigation</t>
  </si>
  <si>
    <t>Rochester, New Hampshire | Environmental Contamination</t>
  </si>
  <si>
    <t>Reduction to accrual for environmental liability, payments</t>
  </si>
  <si>
    <t>Accrual for environmental liability, including revision (fully offset)</t>
  </si>
  <si>
    <t>Accrual for environmental liability</t>
  </si>
  <si>
    <t>Texel | Quebec, Canada</t>
  </si>
  <si>
    <t>Indemnification assets, minimum estimated outcome</t>
  </si>
  <si>
    <t>Indemnification assets, maximum estimated outcome</t>
  </si>
  <si>
    <t>Environment remediation indemnity secured by environmental escrow account</t>
  </si>
  <si>
    <t>Environmental remediation indemnity secured by general escrow account</t>
  </si>
  <si>
    <t>Environmental remediation indemnity secured by general escrow account, reduced amount after share purchase agreement</t>
  </si>
  <si>
    <t>Texel | Quebec, Canada | Environmental Contamination</t>
  </si>
  <si>
    <t>Revision of estimate for environmental liability accrual</t>
  </si>
  <si>
    <t>Forecast | Rochester, New Hampshire</t>
  </si>
  <si>
    <t>Changes in Accumulated Other Comprehensive Income (Loss) - Summary (Details) - USD ($) $ in Thousands</t>
  </si>
  <si>
    <t>Accumulated Other Comprehensive Income (Loss), Net of Tax [Roll Forward]</t>
  </si>
  <si>
    <t>Other Comprehensive (loss) income</t>
  </si>
  <si>
    <t>Amounts reclassified from accumulated other comprehensive loss</t>
  </si>
  <si>
    <t>Loss reclassified from AOCI for defined benefit pension plans</t>
  </si>
  <si>
    <t>Tax benefit reclassified from AOCI for defined benefit pension plans</t>
  </si>
  <si>
    <t>Total Accumulated Other Comprehensive (Loss) Income</t>
  </si>
  <si>
    <t>Foreign Currency Translation Adjustment</t>
  </si>
  <si>
    <t>Defined Benefit Pension Adjustment</t>
  </si>
  <si>
    <t>Gains and Losses on Cash Flow Hedges</t>
  </si>
  <si>
    <t>Subsequent Event - Narrative (Details) - Precision Filtration Division of Precision Custom Coatings - Subsequent Event $ in Millions</t>
  </si>
  <si>
    <t>Jul. 12, 2018USD ($)</t>
  </si>
  <si>
    <t>Subsequent Event [Line Items]</t>
  </si>
  <si>
    <t>Payments to acquire business</t>
  </si>
  <si>
    <t>Conditional payments to acquire busines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C10" s="5" t="n">
        <v>17379746</v>
      </c>
    </row>
    <row r="11" spans="1:3">
      <c r="A11" s="4" t="s">
        <v>17</v>
      </c>
      <c r="B11" s="4" t="s">
        <v>18</v>
      </c>
    </row>
    <row r="12" spans="1:3">
      <c r="A12" s="4" t="s">
        <v>19</v>
      </c>
      <c r="B12" s="5" t="n">
        <v>60977</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8</v>
      </c>
      <c r="B1" s="2" t="s">
        <v>1</v>
      </c>
    </row>
    <row r="2" spans="1:2">
      <c r="B2" s="2" t="s">
        <v>2</v>
      </c>
    </row>
    <row r="3" spans="1:2">
      <c r="A3" s="3" t="s">
        <v>153</v>
      </c>
    </row>
    <row r="4" spans="1:2">
      <c r="A4" s="4" t="s">
        <v>58</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86413</v>
      </c>
      <c r="C4" s="7" t="n">
        <v>174879</v>
      </c>
      <c r="D4" s="7" t="n">
        <v>378073</v>
      </c>
      <c r="E4" s="7" t="n">
        <v>340366</v>
      </c>
    </row>
    <row r="5" spans="1:5">
      <c r="A5" s="4" t="s">
        <v>29</v>
      </c>
      <c r="B5" s="5" t="n">
        <v>150286</v>
      </c>
      <c r="C5" s="5" t="n">
        <v>131552</v>
      </c>
      <c r="D5" s="5" t="n">
        <v>302439</v>
      </c>
      <c r="E5" s="5" t="n">
        <v>256541</v>
      </c>
    </row>
    <row r="6" spans="1:5">
      <c r="A6" s="4" t="s">
        <v>30</v>
      </c>
      <c r="B6" s="5" t="n">
        <v>36127</v>
      </c>
      <c r="C6" s="5" t="n">
        <v>43327</v>
      </c>
      <c r="D6" s="5" t="n">
        <v>75634</v>
      </c>
      <c r="E6" s="5" t="n">
        <v>83825</v>
      </c>
    </row>
    <row r="7" spans="1:5">
      <c r="A7" s="4" t="s">
        <v>31</v>
      </c>
      <c r="B7" s="5" t="n">
        <v>23878</v>
      </c>
      <c r="C7" s="5" t="n">
        <v>23290</v>
      </c>
      <c r="D7" s="5" t="n">
        <v>49349</v>
      </c>
      <c r="E7" s="5" t="n">
        <v>48640</v>
      </c>
    </row>
    <row r="8" spans="1:5">
      <c r="A8" s="4" t="s">
        <v>32</v>
      </c>
      <c r="B8" s="5" t="n">
        <v>12249</v>
      </c>
      <c r="C8" s="5" t="n">
        <v>20037</v>
      </c>
      <c r="D8" s="5" t="n">
        <v>26285</v>
      </c>
      <c r="E8" s="5" t="n">
        <v>35185</v>
      </c>
    </row>
    <row r="9" spans="1:5">
      <c r="A9" s="4" t="s">
        <v>33</v>
      </c>
      <c r="B9" s="5" t="n">
        <v>572</v>
      </c>
      <c r="C9" s="5" t="n">
        <v>795</v>
      </c>
      <c r="D9" s="5" t="n">
        <v>1112</v>
      </c>
      <c r="E9" s="5" t="n">
        <v>1401</v>
      </c>
    </row>
    <row r="10" spans="1:5">
      <c r="A10" s="4" t="s">
        <v>34</v>
      </c>
      <c r="B10" s="5" t="n">
        <v>-368</v>
      </c>
      <c r="C10" s="5" t="n">
        <v>792</v>
      </c>
      <c r="D10" s="5" t="n">
        <v>-53</v>
      </c>
      <c r="E10" s="5" t="n">
        <v>1125</v>
      </c>
    </row>
    <row r="11" spans="1:5">
      <c r="A11" s="4" t="s">
        <v>35</v>
      </c>
      <c r="B11" s="5" t="n">
        <v>12045</v>
      </c>
      <c r="C11" s="5" t="n">
        <v>18450</v>
      </c>
      <c r="D11" s="5" t="n">
        <v>25226</v>
      </c>
      <c r="E11" s="5" t="n">
        <v>32659</v>
      </c>
    </row>
    <row r="12" spans="1:5">
      <c r="A12" s="4" t="s">
        <v>36</v>
      </c>
      <c r="B12" s="5" t="n">
        <v>1655</v>
      </c>
      <c r="C12" s="5" t="n">
        <v>5303</v>
      </c>
      <c r="D12" s="5" t="n">
        <v>3778</v>
      </c>
      <c r="E12" s="5" t="n">
        <v>7797</v>
      </c>
    </row>
    <row r="13" spans="1:5">
      <c r="A13" s="4" t="s">
        <v>37</v>
      </c>
      <c r="B13" s="5" t="n">
        <v>-60</v>
      </c>
      <c r="C13" s="5" t="n">
        <v>22</v>
      </c>
      <c r="D13" s="5" t="n">
        <v>-56</v>
      </c>
      <c r="E13" s="5" t="n">
        <v>68</v>
      </c>
    </row>
    <row r="14" spans="1:5">
      <c r="A14" s="4" t="s">
        <v>38</v>
      </c>
      <c r="B14" s="7" t="n">
        <v>10450</v>
      </c>
      <c r="C14" s="7" t="n">
        <v>13125</v>
      </c>
      <c r="D14" s="7" t="n">
        <v>21504</v>
      </c>
      <c r="E14" s="7" t="n">
        <v>24794</v>
      </c>
    </row>
    <row r="15" spans="1:5">
      <c r="A15" s="3" t="s">
        <v>39</v>
      </c>
    </row>
    <row r="16" spans="1:5">
      <c r="A16" s="4" t="s">
        <v>40</v>
      </c>
      <c r="B16" s="8" t="n">
        <v>0.61</v>
      </c>
      <c r="C16" s="8" t="n">
        <v>0.77</v>
      </c>
      <c r="D16" s="8" t="n">
        <v>1.25</v>
      </c>
      <c r="E16" s="8" t="n">
        <v>1.46</v>
      </c>
    </row>
    <row r="17" spans="1:5">
      <c r="A17" s="4" t="s">
        <v>41</v>
      </c>
      <c r="B17" s="8" t="n">
        <v>0.6</v>
      </c>
      <c r="C17" s="8" t="n">
        <v>0.76</v>
      </c>
      <c r="D17" s="8" t="n">
        <v>1.24</v>
      </c>
      <c r="E17" s="8" t="n">
        <v>1.44</v>
      </c>
    </row>
    <row r="18" spans="1:5">
      <c r="A18" s="3" t="s">
        <v>42</v>
      </c>
    </row>
    <row r="19" spans="1:5">
      <c r="A19" s="4" t="s">
        <v>43</v>
      </c>
      <c r="B19" s="5" t="n">
        <v>17196</v>
      </c>
      <c r="C19" s="5" t="n">
        <v>17044</v>
      </c>
      <c r="D19" s="5" t="n">
        <v>17178</v>
      </c>
      <c r="E19" s="5" t="n">
        <v>17014</v>
      </c>
    </row>
    <row r="20" spans="1:5">
      <c r="A20" s="4" t="s">
        <v>44</v>
      </c>
      <c r="B20" s="5" t="n">
        <v>17335</v>
      </c>
      <c r="C20" s="5" t="n">
        <v>17262</v>
      </c>
      <c r="D20" s="5" t="n">
        <v>17334</v>
      </c>
      <c r="E20" s="5" t="n">
        <v>1727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48</v>
      </c>
    </row>
    <row r="4" spans="1:2">
      <c r="A4" s="4" t="s">
        <v>195</v>
      </c>
      <c r="B4" s="4" t="s">
        <v>196</v>
      </c>
    </row>
    <row r="5" spans="1:2">
      <c r="A5" s="4" t="s">
        <v>197</v>
      </c>
      <c r="B5" s="4" t="s">
        <v>198</v>
      </c>
    </row>
    <row r="6" spans="1:2">
      <c r="A6" s="4" t="s">
        <v>161</v>
      </c>
      <c r="B6"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1</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53</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0</v>
      </c>
      <c r="B1" s="2" t="s">
        <v>1</v>
      </c>
    </row>
    <row r="2" spans="1:2">
      <c r="B2" s="2" t="s">
        <v>2</v>
      </c>
    </row>
    <row r="3" spans="1:2">
      <c r="A3" s="3" t="s">
        <v>156</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159</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v>
      </c>
      <c r="B1" s="2" t="s">
        <v>25</v>
      </c>
      <c r="D1" s="2" t="s">
        <v>1</v>
      </c>
    </row>
    <row r="2" spans="1:5">
      <c r="B2" s="2" t="s">
        <v>2</v>
      </c>
      <c r="C2" s="2" t="s">
        <v>26</v>
      </c>
      <c r="D2" s="2" t="s">
        <v>2</v>
      </c>
      <c r="E2" s="2" t="s">
        <v>26</v>
      </c>
    </row>
    <row r="3" spans="1:5">
      <c r="A3" s="3" t="s">
        <v>46</v>
      </c>
    </row>
    <row r="4" spans="1:5">
      <c r="A4" s="4" t="s">
        <v>38</v>
      </c>
      <c r="B4" s="7" t="n">
        <v>10450</v>
      </c>
      <c r="C4" s="7" t="n">
        <v>13125</v>
      </c>
      <c r="D4" s="7" t="n">
        <v>21504</v>
      </c>
      <c r="E4" s="7" t="n">
        <v>24794</v>
      </c>
    </row>
    <row r="5" spans="1:5">
      <c r="A5" s="3" t="s">
        <v>47</v>
      </c>
    </row>
    <row r="6" spans="1:5">
      <c r="A6" s="4" t="s">
        <v>48</v>
      </c>
      <c r="B6" s="5" t="n">
        <v>-11149</v>
      </c>
      <c r="C6" s="5" t="n">
        <v>11784</v>
      </c>
      <c r="D6" s="5" t="n">
        <v>-8604</v>
      </c>
      <c r="E6" s="5" t="n">
        <v>14513</v>
      </c>
    </row>
    <row r="7" spans="1:5">
      <c r="A7" s="4" t="s">
        <v>49</v>
      </c>
      <c r="B7" s="5" t="n">
        <v>199</v>
      </c>
      <c r="C7" s="5" t="n">
        <v>172</v>
      </c>
      <c r="D7" s="5" t="n">
        <v>397</v>
      </c>
      <c r="E7" s="5" t="n">
        <v>344</v>
      </c>
    </row>
    <row r="8" spans="1:5">
      <c r="A8" s="4" t="s">
        <v>50</v>
      </c>
      <c r="B8" s="5" t="n">
        <v>-27</v>
      </c>
      <c r="C8" s="5" t="n">
        <v>-44</v>
      </c>
      <c r="D8" s="5" t="n">
        <v>75</v>
      </c>
      <c r="E8" s="5" t="n">
        <v>-44</v>
      </c>
    </row>
    <row r="9" spans="1:5">
      <c r="A9" s="4" t="s">
        <v>51</v>
      </c>
      <c r="B9" s="7" t="n">
        <v>-527</v>
      </c>
      <c r="C9" s="7" t="n">
        <v>25037</v>
      </c>
      <c r="D9" s="7" t="n">
        <v>13372</v>
      </c>
      <c r="E9" s="7" t="n">
        <v>3960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2</v>
      </c>
    </row>
    <row r="4" spans="1:2">
      <c r="A4" s="4" t="s">
        <v>219</v>
      </c>
      <c r="B4" s="4" t="s">
        <v>220</v>
      </c>
    </row>
    <row r="5" spans="1:2">
      <c r="A5" s="4" t="s">
        <v>221</v>
      </c>
      <c r="B5" s="4" t="s">
        <v>220</v>
      </c>
    </row>
    <row r="6" spans="1:2">
      <c r="A6" s="4" t="s">
        <v>222</v>
      </c>
      <c r="B6"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65</v>
      </c>
    </row>
    <row r="4" spans="1:2">
      <c r="A4" s="4" t="s">
        <v>225</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17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4</v>
      </c>
    </row>
    <row r="4" spans="1:2">
      <c r="A4" s="4" t="s">
        <v>233</v>
      </c>
      <c r="B4"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0</v>
      </c>
    </row>
    <row r="4" spans="1:2">
      <c r="A4" s="4" t="s">
        <v>236</v>
      </c>
      <c r="B4"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183</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9</v>
      </c>
    </row>
    <row r="4" spans="1:2">
      <c r="A4" s="4" t="s">
        <v>244</v>
      </c>
      <c r="B4" s="4"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46</v>
      </c>
      <c r="B1" s="2" t="s">
        <v>247</v>
      </c>
      <c r="C1" s="2" t="s">
        <v>2</v>
      </c>
      <c r="D1" s="2" t="s">
        <v>26</v>
      </c>
      <c r="E1" s="2" t="s">
        <v>2</v>
      </c>
      <c r="F1" s="2" t="s">
        <v>26</v>
      </c>
      <c r="G1" s="2" t="s">
        <v>53</v>
      </c>
    </row>
    <row r="2" spans="1:7">
      <c r="A2" s="3" t="s">
        <v>248</v>
      </c>
    </row>
    <row r="3" spans="1:7">
      <c r="A3" s="4" t="s">
        <v>249</v>
      </c>
      <c r="C3" s="7" t="n">
        <v>186413</v>
      </c>
      <c r="D3" s="7" t="n">
        <v>174879</v>
      </c>
      <c r="E3" s="7" t="n">
        <v>378073</v>
      </c>
      <c r="F3" s="7" t="n">
        <v>340366</v>
      </c>
    </row>
    <row r="4" spans="1:7">
      <c r="A4" s="4" t="s">
        <v>250</v>
      </c>
      <c r="B4" s="7" t="n">
        <v>376381</v>
      </c>
      <c r="C4" s="5" t="n">
        <v>397885</v>
      </c>
      <c r="E4" s="5" t="n">
        <v>397885</v>
      </c>
      <c r="G4" s="7" t="n">
        <v>374783</v>
      </c>
    </row>
    <row r="5" spans="1:7">
      <c r="A5" s="4" t="s">
        <v>29</v>
      </c>
      <c r="C5" s="5" t="n">
        <v>150286</v>
      </c>
      <c r="D5" s="5" t="n">
        <v>131552</v>
      </c>
      <c r="E5" s="5" t="n">
        <v>302439</v>
      </c>
      <c r="F5" s="5" t="n">
        <v>256541</v>
      </c>
    </row>
    <row r="6" spans="1:7">
      <c r="A6" s="4" t="s">
        <v>31</v>
      </c>
      <c r="C6" s="5" t="n">
        <v>23878</v>
      </c>
      <c r="D6" s="5" t="n">
        <v>23290</v>
      </c>
      <c r="E6" s="5" t="n">
        <v>49349</v>
      </c>
      <c r="F6" s="5" t="n">
        <v>48640</v>
      </c>
    </row>
    <row r="7" spans="1:7">
      <c r="A7" s="4" t="s">
        <v>251</v>
      </c>
    </row>
    <row r="8" spans="1:7">
      <c r="A8" s="3" t="s">
        <v>248</v>
      </c>
    </row>
    <row r="9" spans="1:7">
      <c r="A9" s="4" t="s">
        <v>249</v>
      </c>
      <c r="B9" s="5" t="n">
        <v>19600</v>
      </c>
      <c r="C9" s="5" t="n">
        <v>1607</v>
      </c>
      <c r="E9" s="5" t="n">
        <v>7862</v>
      </c>
    </row>
    <row r="10" spans="1:7">
      <c r="A10" s="4" t="s">
        <v>250</v>
      </c>
      <c r="B10" s="5" t="n">
        <v>1598</v>
      </c>
      <c r="C10" s="5" t="n">
        <v>1899</v>
      </c>
      <c r="E10" s="5" t="n">
        <v>1899</v>
      </c>
    </row>
    <row r="11" spans="1:7">
      <c r="A11" s="4" t="s">
        <v>29</v>
      </c>
      <c r="C11" s="5" t="n">
        <v>1541</v>
      </c>
      <c r="E11" s="5" t="n">
        <v>7504</v>
      </c>
    </row>
    <row r="12" spans="1:7">
      <c r="A12" s="4" t="s">
        <v>31</v>
      </c>
      <c r="C12" s="7" t="n">
        <v>0</v>
      </c>
      <c r="E12" s="7" t="n">
        <v>0</v>
      </c>
    </row>
    <row r="13" spans="1:7">
      <c r="A13" s="4" t="s">
        <v>252</v>
      </c>
    </row>
    <row r="14" spans="1:7">
      <c r="A14" s="3" t="s">
        <v>248</v>
      </c>
    </row>
    <row r="15" spans="1:7">
      <c r="A15" s="4" t="s">
        <v>29</v>
      </c>
      <c r="D15" s="5" t="n">
        <v>100</v>
      </c>
      <c r="F15" s="5" t="n">
        <v>200</v>
      </c>
    </row>
    <row r="16" spans="1:7">
      <c r="A16" s="4" t="s">
        <v>31</v>
      </c>
      <c r="D16" s="7" t="n">
        <v>100</v>
      </c>
      <c r="F16" s="7" t="n">
        <v>200</v>
      </c>
    </row>
    <row r="17" spans="1:7">
      <c r="A17" s="4" t="s">
        <v>253</v>
      </c>
    </row>
    <row r="18" spans="1:7">
      <c r="A18" s="3" t="s">
        <v>248</v>
      </c>
    </row>
    <row r="19" spans="1:7">
      <c r="A19" s="4" t="s">
        <v>249</v>
      </c>
      <c r="B19" s="7" t="n">
        <v>16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254</v>
      </c>
      <c r="B1" s="2" t="s">
        <v>1</v>
      </c>
    </row>
    <row r="2" spans="1:2">
      <c r="B2" s="2" t="s">
        <v>255</v>
      </c>
    </row>
    <row r="3" spans="1:2">
      <c r="A3" s="3" t="s">
        <v>151</v>
      </c>
    </row>
    <row r="4" spans="1:2">
      <c r="A4" s="4" t="s">
        <v>256</v>
      </c>
      <c r="B4" s="9" t="n">
        <v>7.5</v>
      </c>
    </row>
    <row r="5" spans="1:2">
      <c r="A5" s="4" t="s">
        <v>257</v>
      </c>
      <c r="B5" s="10" t="n">
        <v>1.7</v>
      </c>
    </row>
    <row r="6" spans="1:2">
      <c r="A6" s="4" t="s">
        <v>258</v>
      </c>
      <c r="B6" s="9" t="n">
        <v>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9</v>
      </c>
      <c r="B1" s="2" t="s">
        <v>2</v>
      </c>
      <c r="C1" s="2" t="s">
        <v>247</v>
      </c>
      <c r="D1" s="2" t="s">
        <v>53</v>
      </c>
    </row>
    <row r="2" spans="1:4">
      <c r="A2" s="3" t="s">
        <v>260</v>
      </c>
    </row>
    <row r="3" spans="1:4">
      <c r="A3" s="4" t="s">
        <v>57</v>
      </c>
      <c r="B3" s="7" t="n">
        <v>26598</v>
      </c>
      <c r="C3" s="7" t="n">
        <v>19125</v>
      </c>
      <c r="D3" s="7" t="n">
        <v>0</v>
      </c>
    </row>
    <row r="4" spans="1:4">
      <c r="A4" s="4" t="s">
        <v>261</v>
      </c>
      <c r="B4" s="7" t="n">
        <v>4546</v>
      </c>
      <c r="C4" s="5" t="n">
        <v>2820</v>
      </c>
    </row>
    <row r="5" spans="1:4">
      <c r="A5" s="4" t="s">
        <v>262</v>
      </c>
    </row>
    <row r="6" spans="1:4">
      <c r="A6" s="3" t="s">
        <v>260</v>
      </c>
    </row>
    <row r="7" spans="1:4">
      <c r="A7" s="4" t="s">
        <v>57</v>
      </c>
      <c r="C7" s="5" t="n">
        <v>7473</v>
      </c>
    </row>
    <row r="8" spans="1:4">
      <c r="A8" s="4" t="s">
        <v>261</v>
      </c>
      <c r="C8" s="7" t="n">
        <v>17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2</v>
      </c>
      <c r="B1" s="2" t="s">
        <v>2</v>
      </c>
      <c r="C1" s="2" t="s">
        <v>53</v>
      </c>
    </row>
    <row r="2" spans="1:3">
      <c r="A2" s="3" t="s">
        <v>54</v>
      </c>
    </row>
    <row r="3" spans="1:3">
      <c r="A3" s="4" t="s">
        <v>55</v>
      </c>
      <c r="B3" s="7" t="n">
        <v>50613</v>
      </c>
      <c r="C3" s="7" t="n">
        <v>59875</v>
      </c>
    </row>
    <row r="4" spans="1:3">
      <c r="A4" s="4" t="s">
        <v>56</v>
      </c>
      <c r="B4" s="5" t="n">
        <v>126330</v>
      </c>
      <c r="C4" s="5" t="n">
        <v>116712</v>
      </c>
    </row>
    <row r="5" spans="1:3">
      <c r="A5" s="4" t="s">
        <v>57</v>
      </c>
      <c r="B5" s="5" t="n">
        <v>26598</v>
      </c>
      <c r="C5" s="5" t="n">
        <v>0</v>
      </c>
    </row>
    <row r="6" spans="1:3">
      <c r="A6" s="4" t="s">
        <v>58</v>
      </c>
      <c r="B6" s="5" t="n">
        <v>78901</v>
      </c>
      <c r="C6" s="5" t="n">
        <v>80339</v>
      </c>
    </row>
    <row r="7" spans="1:3">
      <c r="A7" s="4" t="s">
        <v>59</v>
      </c>
      <c r="B7" s="5" t="n">
        <v>4815</v>
      </c>
      <c r="C7" s="5" t="n">
        <v>5525</v>
      </c>
    </row>
    <row r="8" spans="1:3">
      <c r="A8" s="4" t="s">
        <v>60</v>
      </c>
      <c r="B8" s="5" t="n">
        <v>5603</v>
      </c>
      <c r="C8" s="5" t="n">
        <v>4858</v>
      </c>
    </row>
    <row r="9" spans="1:3">
      <c r="A9" s="4" t="s">
        <v>61</v>
      </c>
      <c r="B9" s="5" t="n">
        <v>6986</v>
      </c>
      <c r="C9" s="5" t="n">
        <v>6186</v>
      </c>
    </row>
    <row r="10" spans="1:3">
      <c r="A10" s="4" t="s">
        <v>62</v>
      </c>
      <c r="B10" s="5" t="n">
        <v>299846</v>
      </c>
      <c r="C10" s="5" t="n">
        <v>273495</v>
      </c>
    </row>
    <row r="11" spans="1:3">
      <c r="A11" s="4" t="s">
        <v>63</v>
      </c>
      <c r="B11" s="5" t="n">
        <v>403548</v>
      </c>
      <c r="C11" s="5" t="n">
        <v>397152</v>
      </c>
    </row>
    <row r="12" spans="1:3">
      <c r="A12" s="4" t="s">
        <v>64</v>
      </c>
      <c r="B12" s="5" t="n">
        <v>-235240</v>
      </c>
      <c r="C12" s="5" t="n">
        <v>-226820</v>
      </c>
    </row>
    <row r="13" spans="1:3">
      <c r="A13" s="4" t="s">
        <v>65</v>
      </c>
      <c r="B13" s="5" t="n">
        <v>168308</v>
      </c>
      <c r="C13" s="5" t="n">
        <v>170332</v>
      </c>
    </row>
    <row r="14" spans="1:3">
      <c r="A14" s="4" t="s">
        <v>66</v>
      </c>
      <c r="B14" s="5" t="n">
        <v>67022</v>
      </c>
      <c r="C14" s="5" t="n">
        <v>68969</v>
      </c>
    </row>
    <row r="15" spans="1:3">
      <c r="A15" s="4" t="s">
        <v>67</v>
      </c>
      <c r="B15" s="5" t="n">
        <v>36329</v>
      </c>
      <c r="C15" s="5" t="n">
        <v>40543</v>
      </c>
    </row>
    <row r="16" spans="1:3">
      <c r="A16" s="4" t="s">
        <v>68</v>
      </c>
      <c r="B16" s="5" t="n">
        <v>7269</v>
      </c>
      <c r="C16" s="5" t="n">
        <v>7532</v>
      </c>
    </row>
    <row r="17" spans="1:3">
      <c r="A17" s="4" t="s">
        <v>69</v>
      </c>
      <c r="B17" s="5" t="n">
        <v>578774</v>
      </c>
      <c r="C17" s="5" t="n">
        <v>560871</v>
      </c>
    </row>
    <row r="18" spans="1:3">
      <c r="A18" s="3" t="s">
        <v>70</v>
      </c>
    </row>
    <row r="19" spans="1:3">
      <c r="A19" s="4" t="s">
        <v>71</v>
      </c>
      <c r="B19" s="5" t="n">
        <v>271</v>
      </c>
      <c r="C19" s="5" t="n">
        <v>277</v>
      </c>
    </row>
    <row r="20" spans="1:3">
      <c r="A20" s="4" t="s">
        <v>72</v>
      </c>
      <c r="B20" s="5" t="n">
        <v>74186</v>
      </c>
      <c r="C20" s="5" t="n">
        <v>71931</v>
      </c>
    </row>
    <row r="21" spans="1:3">
      <c r="A21" s="4" t="s">
        <v>73</v>
      </c>
      <c r="B21" s="5" t="n">
        <v>13286</v>
      </c>
      <c r="C21" s="5" t="n">
        <v>15978</v>
      </c>
    </row>
    <row r="22" spans="1:3">
      <c r="A22" s="4" t="s">
        <v>74</v>
      </c>
      <c r="B22" s="5" t="n">
        <v>3312</v>
      </c>
      <c r="C22" s="5" t="n">
        <v>2230</v>
      </c>
    </row>
    <row r="23" spans="1:3">
      <c r="A23" s="4" t="s">
        <v>75</v>
      </c>
      <c r="B23" s="5" t="n">
        <v>15255</v>
      </c>
      <c r="C23" s="5" t="n">
        <v>11690</v>
      </c>
    </row>
    <row r="24" spans="1:3">
      <c r="A24" s="4" t="s">
        <v>76</v>
      </c>
      <c r="B24" s="5" t="n">
        <v>106310</v>
      </c>
      <c r="C24" s="5" t="n">
        <v>102106</v>
      </c>
    </row>
    <row r="25" spans="1:3">
      <c r="A25" s="4" t="s">
        <v>77</v>
      </c>
      <c r="B25" s="5" t="n">
        <v>76784</v>
      </c>
      <c r="C25" s="5" t="n">
        <v>76913</v>
      </c>
    </row>
    <row r="26" spans="1:3">
      <c r="A26" s="4" t="s">
        <v>78</v>
      </c>
      <c r="B26" s="5" t="n">
        <v>16257</v>
      </c>
      <c r="C26" s="5" t="n">
        <v>14714</v>
      </c>
    </row>
    <row r="27" spans="1:3">
      <c r="A27" s="4" t="s">
        <v>79</v>
      </c>
      <c r="B27" s="5" t="n">
        <v>5261</v>
      </c>
      <c r="C27" s="5" t="n">
        <v>9743</v>
      </c>
    </row>
    <row r="28" spans="1:3">
      <c r="A28" s="4" t="s">
        <v>80</v>
      </c>
      <c r="B28" s="5" t="n">
        <v>3447</v>
      </c>
      <c r="C28" s="5" t="n">
        <v>3999</v>
      </c>
    </row>
    <row r="29" spans="1:3">
      <c r="A29" s="4" t="s">
        <v>81</v>
      </c>
      <c r="B29" s="4" t="s">
        <v>82</v>
      </c>
      <c r="C29" s="4" t="s">
        <v>82</v>
      </c>
    </row>
    <row r="30" spans="1:3">
      <c r="A30" s="3" t="s">
        <v>83</v>
      </c>
    </row>
    <row r="31" spans="1:3">
      <c r="A31" s="4" t="s">
        <v>84</v>
      </c>
      <c r="B31" s="5" t="n">
        <v>0</v>
      </c>
      <c r="C31" s="5" t="n">
        <v>0</v>
      </c>
    </row>
    <row r="32" spans="1:3">
      <c r="A32" s="4" t="s">
        <v>85</v>
      </c>
      <c r="B32" s="5" t="n">
        <v>251</v>
      </c>
      <c r="C32" s="5" t="n">
        <v>250</v>
      </c>
    </row>
    <row r="33" spans="1:3">
      <c r="A33" s="4" t="s">
        <v>86</v>
      </c>
      <c r="B33" s="5" t="n">
        <v>91177</v>
      </c>
      <c r="C33" s="5" t="n">
        <v>88006</v>
      </c>
    </row>
    <row r="34" spans="1:3">
      <c r="A34" s="4" t="s">
        <v>87</v>
      </c>
      <c r="B34" s="5" t="n">
        <v>397885</v>
      </c>
      <c r="C34" s="5" t="n">
        <v>374783</v>
      </c>
    </row>
    <row r="35" spans="1:3">
      <c r="A35" s="4" t="s">
        <v>88</v>
      </c>
      <c r="B35" s="5" t="n">
        <v>-28280</v>
      </c>
      <c r="C35" s="5" t="n">
        <v>-20148</v>
      </c>
    </row>
    <row r="36" spans="1:3">
      <c r="A36" s="4" t="s">
        <v>89</v>
      </c>
      <c r="B36" s="5" t="n">
        <v>-90318</v>
      </c>
      <c r="C36" s="5" t="n">
        <v>-89495</v>
      </c>
    </row>
    <row r="37" spans="1:3">
      <c r="A37" s="4" t="s">
        <v>90</v>
      </c>
      <c r="B37" s="5" t="n">
        <v>370715</v>
      </c>
      <c r="C37" s="5" t="n">
        <v>353396</v>
      </c>
    </row>
    <row r="38" spans="1:3">
      <c r="A38" s="4" t="s">
        <v>91</v>
      </c>
      <c r="B38" s="7" t="n">
        <v>578774</v>
      </c>
      <c r="C38" s="7" t="n">
        <v>56087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3</v>
      </c>
      <c r="B1" s="2" t="s">
        <v>247</v>
      </c>
      <c r="C1" s="2" t="s">
        <v>2</v>
      </c>
      <c r="D1" s="2" t="s">
        <v>26</v>
      </c>
      <c r="E1" s="2" t="s">
        <v>2</v>
      </c>
      <c r="F1" s="2" t="s">
        <v>26</v>
      </c>
      <c r="G1" s="2" t="s">
        <v>53</v>
      </c>
    </row>
    <row r="2" spans="1:7">
      <c r="A2" s="3" t="s">
        <v>264</v>
      </c>
    </row>
    <row r="3" spans="1:7">
      <c r="A3" s="4" t="s">
        <v>57</v>
      </c>
      <c r="B3" s="7" t="n">
        <v>19125</v>
      </c>
      <c r="C3" s="7" t="n">
        <v>26598</v>
      </c>
      <c r="E3" s="7" t="n">
        <v>26598</v>
      </c>
      <c r="G3" s="7" t="n">
        <v>0</v>
      </c>
    </row>
    <row r="4" spans="1:7">
      <c r="A4" s="4" t="s">
        <v>58</v>
      </c>
      <c r="B4" s="5" t="n">
        <v>65155</v>
      </c>
      <c r="C4" s="5" t="n">
        <v>78901</v>
      </c>
      <c r="E4" s="5" t="n">
        <v>78901</v>
      </c>
      <c r="G4" s="5" t="n">
        <v>80339</v>
      </c>
    </row>
    <row r="5" spans="1:7">
      <c r="A5" s="3" t="s">
        <v>265</v>
      </c>
    </row>
    <row r="6" spans="1:7">
      <c r="A6" s="4" t="s">
        <v>72</v>
      </c>
      <c r="B6" s="5" t="n">
        <v>72594</v>
      </c>
      <c r="C6" s="5" t="n">
        <v>74186</v>
      </c>
      <c r="E6" s="5" t="n">
        <v>74186</v>
      </c>
      <c r="G6" s="5" t="n">
        <v>71931</v>
      </c>
    </row>
    <row r="7" spans="1:7">
      <c r="A7" s="4" t="s">
        <v>75</v>
      </c>
      <c r="B7" s="5" t="n">
        <v>12899</v>
      </c>
      <c r="C7" s="5" t="n">
        <v>15255</v>
      </c>
      <c r="E7" s="5" t="n">
        <v>15255</v>
      </c>
      <c r="G7" s="5" t="n">
        <v>11690</v>
      </c>
    </row>
    <row r="8" spans="1:7">
      <c r="A8" s="4" t="s">
        <v>78</v>
      </c>
      <c r="B8" s="5" t="n">
        <v>15185</v>
      </c>
      <c r="C8" s="5" t="n">
        <v>16257</v>
      </c>
      <c r="E8" s="5" t="n">
        <v>16257</v>
      </c>
      <c r="G8" s="5" t="n">
        <v>14714</v>
      </c>
    </row>
    <row r="9" spans="1:7">
      <c r="A9" s="3" t="s">
        <v>266</v>
      </c>
    </row>
    <row r="10" spans="1:7">
      <c r="A10" s="4" t="s">
        <v>87</v>
      </c>
      <c r="B10" s="5" t="n">
        <v>376381</v>
      </c>
      <c r="C10" s="5" t="n">
        <v>397885</v>
      </c>
      <c r="E10" s="5" t="n">
        <v>397885</v>
      </c>
      <c r="G10" s="5" t="n">
        <v>374783</v>
      </c>
    </row>
    <row r="11" spans="1:7">
      <c r="A11" s="3" t="s">
        <v>267</v>
      </c>
    </row>
    <row r="12" spans="1:7">
      <c r="A12" s="4" t="s">
        <v>28</v>
      </c>
      <c r="C12" s="5" t="n">
        <v>186413</v>
      </c>
      <c r="D12" s="7" t="n">
        <v>174879</v>
      </c>
      <c r="E12" s="5" t="n">
        <v>378073</v>
      </c>
      <c r="F12" s="7" t="n">
        <v>340366</v>
      </c>
    </row>
    <row r="13" spans="1:7">
      <c r="A13" s="4" t="s">
        <v>29</v>
      </c>
      <c r="C13" s="5" t="n">
        <v>150286</v>
      </c>
      <c r="D13" s="5" t="n">
        <v>131552</v>
      </c>
      <c r="E13" s="5" t="n">
        <v>302439</v>
      </c>
      <c r="F13" s="5" t="n">
        <v>256541</v>
      </c>
    </row>
    <row r="14" spans="1:7">
      <c r="A14" s="4" t="s">
        <v>30</v>
      </c>
      <c r="C14" s="5" t="n">
        <v>36127</v>
      </c>
      <c r="D14" s="5" t="n">
        <v>43327</v>
      </c>
      <c r="E14" s="5" t="n">
        <v>75634</v>
      </c>
      <c r="F14" s="5" t="n">
        <v>83825</v>
      </c>
    </row>
    <row r="15" spans="1:7">
      <c r="A15" s="4" t="s">
        <v>31</v>
      </c>
      <c r="C15" s="5" t="n">
        <v>23878</v>
      </c>
      <c r="D15" s="5" t="n">
        <v>23290</v>
      </c>
      <c r="E15" s="5" t="n">
        <v>49349</v>
      </c>
      <c r="F15" s="5" t="n">
        <v>48640</v>
      </c>
    </row>
    <row r="16" spans="1:7">
      <c r="A16" s="4" t="s">
        <v>32</v>
      </c>
      <c r="C16" s="5" t="n">
        <v>12249</v>
      </c>
      <c r="D16" s="5" t="n">
        <v>20037</v>
      </c>
      <c r="E16" s="5" t="n">
        <v>26285</v>
      </c>
      <c r="F16" s="5" t="n">
        <v>35185</v>
      </c>
    </row>
    <row r="17" spans="1:7">
      <c r="A17" s="4" t="s">
        <v>33</v>
      </c>
      <c r="C17" s="5" t="n">
        <v>572</v>
      </c>
      <c r="D17" s="5" t="n">
        <v>795</v>
      </c>
      <c r="E17" s="5" t="n">
        <v>1112</v>
      </c>
      <c r="F17" s="5" t="n">
        <v>1401</v>
      </c>
    </row>
    <row r="18" spans="1:7">
      <c r="A18" s="4" t="s">
        <v>268</v>
      </c>
      <c r="C18" s="5" t="n">
        <v>-368</v>
      </c>
      <c r="D18" s="5" t="n">
        <v>792</v>
      </c>
      <c r="E18" s="5" t="n">
        <v>-53</v>
      </c>
      <c r="F18" s="5" t="n">
        <v>1125</v>
      </c>
    </row>
    <row r="19" spans="1:7">
      <c r="A19" s="4" t="s">
        <v>35</v>
      </c>
      <c r="C19" s="5" t="n">
        <v>12045</v>
      </c>
      <c r="D19" s="5" t="n">
        <v>18450</v>
      </c>
      <c r="E19" s="5" t="n">
        <v>25226</v>
      </c>
      <c r="F19" s="5" t="n">
        <v>32659</v>
      </c>
    </row>
    <row r="20" spans="1:7">
      <c r="A20" s="4" t="s">
        <v>36</v>
      </c>
      <c r="C20" s="5" t="n">
        <v>1655</v>
      </c>
      <c r="D20" s="5" t="n">
        <v>5303</v>
      </c>
      <c r="E20" s="5" t="n">
        <v>3778</v>
      </c>
      <c r="F20" s="5" t="n">
        <v>7797</v>
      </c>
    </row>
    <row r="21" spans="1:7">
      <c r="A21" s="4" t="s">
        <v>269</v>
      </c>
      <c r="C21" s="5" t="n">
        <v>-60</v>
      </c>
      <c r="D21" s="5" t="n">
        <v>22</v>
      </c>
      <c r="E21" s="5" t="n">
        <v>-56</v>
      </c>
      <c r="F21" s="5" t="n">
        <v>68</v>
      </c>
    </row>
    <row r="22" spans="1:7">
      <c r="A22" s="4" t="s">
        <v>38</v>
      </c>
      <c r="C22" s="7" t="n">
        <v>10450</v>
      </c>
      <c r="D22" s="7" t="n">
        <v>13125</v>
      </c>
      <c r="E22" s="7" t="n">
        <v>21504</v>
      </c>
      <c r="F22" s="7" t="n">
        <v>24794</v>
      </c>
    </row>
    <row r="23" spans="1:7">
      <c r="A23" s="3" t="s">
        <v>39</v>
      </c>
    </row>
    <row r="24" spans="1:7">
      <c r="A24" s="4" t="s">
        <v>40</v>
      </c>
      <c r="C24" s="8" t="n">
        <v>0.61</v>
      </c>
      <c r="D24" s="8" t="n">
        <v>0.77</v>
      </c>
      <c r="E24" s="8" t="n">
        <v>1.25</v>
      </c>
      <c r="F24" s="8" t="n">
        <v>1.46</v>
      </c>
    </row>
    <row r="25" spans="1:7">
      <c r="A25" s="4" t="s">
        <v>41</v>
      </c>
      <c r="C25" s="8" t="n">
        <v>0.6</v>
      </c>
      <c r="D25" s="8" t="n">
        <v>0.76</v>
      </c>
      <c r="E25" s="8" t="n">
        <v>1.24</v>
      </c>
      <c r="F25" s="8" t="n">
        <v>1.44</v>
      </c>
    </row>
    <row r="26" spans="1:7">
      <c r="A26" s="3" t="s">
        <v>42</v>
      </c>
    </row>
    <row r="27" spans="1:7">
      <c r="A27" s="4" t="s">
        <v>270</v>
      </c>
      <c r="C27" s="5" t="n">
        <v>17196</v>
      </c>
      <c r="D27" s="5" t="n">
        <v>17044</v>
      </c>
      <c r="E27" s="5" t="n">
        <v>17178</v>
      </c>
      <c r="F27" s="5" t="n">
        <v>17014</v>
      </c>
    </row>
    <row r="28" spans="1:7">
      <c r="A28" s="4" t="s">
        <v>271</v>
      </c>
      <c r="C28" s="5" t="n">
        <v>17335</v>
      </c>
      <c r="D28" s="5" t="n">
        <v>17262</v>
      </c>
      <c r="E28" s="5" t="n">
        <v>17334</v>
      </c>
      <c r="F28" s="5" t="n">
        <v>17272</v>
      </c>
    </row>
    <row r="29" spans="1:7">
      <c r="A29" s="4" t="s">
        <v>272</v>
      </c>
    </row>
    <row r="30" spans="1:7">
      <c r="A30" s="3" t="s">
        <v>264</v>
      </c>
    </row>
    <row r="31" spans="1:7">
      <c r="A31" s="4" t="s">
        <v>57</v>
      </c>
      <c r="C31" s="7" t="n">
        <v>0</v>
      </c>
      <c r="E31" s="7" t="n">
        <v>0</v>
      </c>
      <c r="G31" s="5" t="n">
        <v>0</v>
      </c>
    </row>
    <row r="32" spans="1:7">
      <c r="A32" s="4" t="s">
        <v>58</v>
      </c>
      <c r="C32" s="5" t="n">
        <v>100892</v>
      </c>
      <c r="E32" s="5" t="n">
        <v>100892</v>
      </c>
      <c r="G32" s="5" t="n">
        <v>80339</v>
      </c>
    </row>
    <row r="33" spans="1:7">
      <c r="A33" s="3" t="s">
        <v>265</v>
      </c>
    </row>
    <row r="34" spans="1:7">
      <c r="A34" s="4" t="s">
        <v>72</v>
      </c>
      <c r="C34" s="5" t="n">
        <v>71295</v>
      </c>
      <c r="E34" s="5" t="n">
        <v>71295</v>
      </c>
      <c r="G34" s="5" t="n">
        <v>71931</v>
      </c>
    </row>
    <row r="35" spans="1:7">
      <c r="A35" s="4" t="s">
        <v>75</v>
      </c>
      <c r="C35" s="5" t="n">
        <v>15966</v>
      </c>
      <c r="E35" s="5" t="n">
        <v>15966</v>
      </c>
      <c r="G35" s="5" t="n">
        <v>11690</v>
      </c>
    </row>
    <row r="36" spans="1:7">
      <c r="A36" s="4" t="s">
        <v>78</v>
      </c>
      <c r="C36" s="5" t="n">
        <v>15729</v>
      </c>
      <c r="E36" s="5" t="n">
        <v>15729</v>
      </c>
      <c r="G36" s="5" t="n">
        <v>14714</v>
      </c>
    </row>
    <row r="37" spans="1:7">
      <c r="A37" s="3" t="s">
        <v>266</v>
      </c>
    </row>
    <row r="38" spans="1:7">
      <c r="A38" s="4" t="s">
        <v>87</v>
      </c>
      <c r="C38" s="5" t="n">
        <v>395986</v>
      </c>
      <c r="E38" s="5" t="n">
        <v>395986</v>
      </c>
      <c r="G38" s="7" t="n">
        <v>374783</v>
      </c>
    </row>
    <row r="39" spans="1:7">
      <c r="A39" s="3" t="s">
        <v>267</v>
      </c>
    </row>
    <row r="40" spans="1:7">
      <c r="A40" s="4" t="s">
        <v>28</v>
      </c>
      <c r="C40" s="5" t="n">
        <v>184806</v>
      </c>
      <c r="E40" s="5" t="n">
        <v>370211</v>
      </c>
    </row>
    <row r="41" spans="1:7">
      <c r="A41" s="4" t="s">
        <v>29</v>
      </c>
      <c r="C41" s="5" t="n">
        <v>148745</v>
      </c>
      <c r="E41" s="5" t="n">
        <v>294935</v>
      </c>
    </row>
    <row r="42" spans="1:7">
      <c r="A42" s="4" t="s">
        <v>30</v>
      </c>
      <c r="C42" s="5" t="n">
        <v>36061</v>
      </c>
      <c r="E42" s="5" t="n">
        <v>75276</v>
      </c>
    </row>
    <row r="43" spans="1:7">
      <c r="A43" s="4" t="s">
        <v>31</v>
      </c>
      <c r="C43" s="5" t="n">
        <v>23878</v>
      </c>
      <c r="E43" s="5" t="n">
        <v>49349</v>
      </c>
    </row>
    <row r="44" spans="1:7">
      <c r="A44" s="4" t="s">
        <v>32</v>
      </c>
      <c r="C44" s="5" t="n">
        <v>12183</v>
      </c>
      <c r="E44" s="5" t="n">
        <v>25927</v>
      </c>
    </row>
    <row r="45" spans="1:7">
      <c r="A45" s="4" t="s">
        <v>33</v>
      </c>
      <c r="C45" s="5" t="n">
        <v>572</v>
      </c>
      <c r="E45" s="5" t="n">
        <v>1112</v>
      </c>
    </row>
    <row r="46" spans="1:7">
      <c r="A46" s="4" t="s">
        <v>268</v>
      </c>
      <c r="C46" s="5" t="n">
        <v>-368</v>
      </c>
      <c r="E46" s="5" t="n">
        <v>-53</v>
      </c>
    </row>
    <row r="47" spans="1:7">
      <c r="A47" s="4" t="s">
        <v>35</v>
      </c>
      <c r="C47" s="5" t="n">
        <v>11979</v>
      </c>
      <c r="E47" s="5" t="n">
        <v>24868</v>
      </c>
    </row>
    <row r="48" spans="1:7">
      <c r="A48" s="4" t="s">
        <v>36</v>
      </c>
      <c r="C48" s="5" t="n">
        <v>1654</v>
      </c>
      <c r="E48" s="5" t="n">
        <v>3721</v>
      </c>
    </row>
    <row r="49" spans="1:7">
      <c r="A49" s="4" t="s">
        <v>269</v>
      </c>
      <c r="C49" s="5" t="n">
        <v>-60</v>
      </c>
      <c r="E49" s="5" t="n">
        <v>-56</v>
      </c>
    </row>
    <row r="50" spans="1:7">
      <c r="A50" s="4" t="s">
        <v>38</v>
      </c>
      <c r="C50" s="7" t="n">
        <v>10385</v>
      </c>
      <c r="E50" s="7" t="n">
        <v>21203</v>
      </c>
    </row>
    <row r="51" spans="1:7">
      <c r="A51" s="3" t="s">
        <v>39</v>
      </c>
    </row>
    <row r="52" spans="1:7">
      <c r="A52" s="4" t="s">
        <v>40</v>
      </c>
      <c r="C52" s="8" t="n">
        <v>0.6</v>
      </c>
      <c r="E52" s="8" t="n">
        <v>1.23</v>
      </c>
    </row>
    <row r="53" spans="1:7">
      <c r="A53" s="4" t="s">
        <v>41</v>
      </c>
      <c r="C53" s="8" t="n">
        <v>0.6</v>
      </c>
      <c r="E53" s="8" t="n">
        <v>1.22</v>
      </c>
    </row>
    <row r="54" spans="1:7">
      <c r="A54" s="3" t="s">
        <v>42</v>
      </c>
    </row>
    <row r="55" spans="1:7">
      <c r="A55" s="4" t="s">
        <v>270</v>
      </c>
      <c r="C55" s="5" t="n">
        <v>17196</v>
      </c>
      <c r="E55" s="5" t="n">
        <v>17178</v>
      </c>
    </row>
    <row r="56" spans="1:7">
      <c r="A56" s="4" t="s">
        <v>271</v>
      </c>
      <c r="C56" s="5" t="n">
        <v>17335</v>
      </c>
      <c r="E56" s="5" t="n">
        <v>17334</v>
      </c>
    </row>
    <row r="57" spans="1:7">
      <c r="A57" s="4" t="s">
        <v>262</v>
      </c>
    </row>
    <row r="58" spans="1:7">
      <c r="A58" s="3" t="s">
        <v>264</v>
      </c>
    </row>
    <row r="59" spans="1:7">
      <c r="A59" s="4" t="s">
        <v>57</v>
      </c>
      <c r="B59" s="5" t="n">
        <v>7473</v>
      </c>
    </row>
    <row r="60" spans="1:7">
      <c r="A60" s="4" t="s">
        <v>251</v>
      </c>
    </row>
    <row r="61" spans="1:7">
      <c r="A61" s="3" t="s">
        <v>264</v>
      </c>
    </row>
    <row r="62" spans="1:7">
      <c r="A62" s="4" t="s">
        <v>57</v>
      </c>
      <c r="B62" s="5" t="n">
        <v>19125</v>
      </c>
      <c r="C62" s="7" t="n">
        <v>26598</v>
      </c>
      <c r="E62" s="7" t="n">
        <v>26598</v>
      </c>
    </row>
    <row r="63" spans="1:7">
      <c r="A63" s="4" t="s">
        <v>58</v>
      </c>
      <c r="B63" s="5" t="n">
        <v>-15184</v>
      </c>
      <c r="C63" s="5" t="n">
        <v>-21991</v>
      </c>
      <c r="E63" s="5" t="n">
        <v>-21991</v>
      </c>
    </row>
    <row r="64" spans="1:7">
      <c r="A64" s="3" t="s">
        <v>265</v>
      </c>
    </row>
    <row r="65" spans="1:7">
      <c r="A65" s="4" t="s">
        <v>72</v>
      </c>
      <c r="B65" s="5" t="n">
        <v>663</v>
      </c>
      <c r="C65" s="5" t="n">
        <v>2891</v>
      </c>
      <c r="E65" s="5" t="n">
        <v>2891</v>
      </c>
    </row>
    <row r="66" spans="1:7">
      <c r="A66" s="4" t="s">
        <v>75</v>
      </c>
      <c r="B66" s="5" t="n">
        <v>1209</v>
      </c>
      <c r="C66" s="5" t="n">
        <v>-711</v>
      </c>
      <c r="E66" s="5" t="n">
        <v>-711</v>
      </c>
    </row>
    <row r="67" spans="1:7">
      <c r="A67" s="4" t="s">
        <v>78</v>
      </c>
      <c r="B67" s="5" t="n">
        <v>471</v>
      </c>
      <c r="C67" s="5" t="n">
        <v>528</v>
      </c>
      <c r="E67" s="5" t="n">
        <v>528</v>
      </c>
    </row>
    <row r="68" spans="1:7">
      <c r="A68" s="3" t="s">
        <v>266</v>
      </c>
    </row>
    <row r="69" spans="1:7">
      <c r="A69" s="4" t="s">
        <v>87</v>
      </c>
      <c r="B69" s="5" t="n">
        <v>1598</v>
      </c>
      <c r="C69" s="5" t="n">
        <v>1899</v>
      </c>
      <c r="E69" s="5" t="n">
        <v>1899</v>
      </c>
    </row>
    <row r="70" spans="1:7">
      <c r="A70" s="3" t="s">
        <v>267</v>
      </c>
    </row>
    <row r="71" spans="1:7">
      <c r="A71" s="4" t="s">
        <v>28</v>
      </c>
      <c r="B71" s="7" t="n">
        <v>19600</v>
      </c>
      <c r="C71" s="5" t="n">
        <v>1607</v>
      </c>
      <c r="E71" s="5" t="n">
        <v>7862</v>
      </c>
    </row>
    <row r="72" spans="1:7">
      <c r="A72" s="4" t="s">
        <v>29</v>
      </c>
      <c r="C72" s="5" t="n">
        <v>1541</v>
      </c>
      <c r="E72" s="5" t="n">
        <v>7504</v>
      </c>
    </row>
    <row r="73" spans="1:7">
      <c r="A73" s="4" t="s">
        <v>30</v>
      </c>
      <c r="C73" s="5" t="n">
        <v>66</v>
      </c>
      <c r="E73" s="5" t="n">
        <v>358</v>
      </c>
    </row>
    <row r="74" spans="1:7">
      <c r="A74" s="4" t="s">
        <v>31</v>
      </c>
      <c r="C74" s="5" t="n">
        <v>0</v>
      </c>
      <c r="E74" s="5" t="n">
        <v>0</v>
      </c>
    </row>
    <row r="75" spans="1:7">
      <c r="A75" s="4" t="s">
        <v>32</v>
      </c>
      <c r="C75" s="5" t="n">
        <v>66</v>
      </c>
      <c r="E75" s="5" t="n">
        <v>358</v>
      </c>
    </row>
    <row r="76" spans="1:7">
      <c r="A76" s="4" t="s">
        <v>33</v>
      </c>
      <c r="C76" s="5" t="n">
        <v>0</v>
      </c>
      <c r="E76" s="5" t="n">
        <v>0</v>
      </c>
    </row>
    <row r="77" spans="1:7">
      <c r="A77" s="4" t="s">
        <v>268</v>
      </c>
      <c r="C77" s="5" t="n">
        <v>0</v>
      </c>
      <c r="E77" s="5" t="n">
        <v>0</v>
      </c>
    </row>
    <row r="78" spans="1:7">
      <c r="A78" s="4" t="s">
        <v>35</v>
      </c>
      <c r="C78" s="5" t="n">
        <v>66</v>
      </c>
      <c r="E78" s="5" t="n">
        <v>358</v>
      </c>
    </row>
    <row r="79" spans="1:7">
      <c r="A79" s="4" t="s">
        <v>36</v>
      </c>
      <c r="C79" s="5" t="n">
        <v>1</v>
      </c>
      <c r="E79" s="5" t="n">
        <v>57</v>
      </c>
    </row>
    <row r="80" spans="1:7">
      <c r="A80" s="4" t="s">
        <v>269</v>
      </c>
      <c r="C80" s="5" t="n">
        <v>0</v>
      </c>
      <c r="E80" s="5" t="n">
        <v>0</v>
      </c>
    </row>
    <row r="81" spans="1:7">
      <c r="A81" s="4" t="s">
        <v>38</v>
      </c>
      <c r="C81" s="7" t="n">
        <v>65</v>
      </c>
      <c r="E81" s="7" t="n">
        <v>301</v>
      </c>
    </row>
    <row r="82" spans="1:7">
      <c r="A82" s="3" t="s">
        <v>39</v>
      </c>
    </row>
    <row r="83" spans="1:7">
      <c r="A83" s="4" t="s">
        <v>40</v>
      </c>
      <c r="C83" s="8" t="n">
        <v>0.01</v>
      </c>
      <c r="E83" s="8" t="n">
        <v>0.02</v>
      </c>
    </row>
    <row r="84" spans="1:7">
      <c r="A84" s="4" t="s">
        <v>41</v>
      </c>
      <c r="C84" s="7" t="n">
        <v>0</v>
      </c>
      <c r="E84" s="8" t="n">
        <v>0.02</v>
      </c>
    </row>
    <row r="85" spans="1:7">
      <c r="A85" s="3" t="s">
        <v>42</v>
      </c>
    </row>
    <row r="86" spans="1:7">
      <c r="A86" s="4" t="s">
        <v>270</v>
      </c>
      <c r="C86" s="5" t="n">
        <v>0</v>
      </c>
      <c r="E86" s="5" t="n">
        <v>0</v>
      </c>
    </row>
    <row r="87" spans="1:7">
      <c r="A87" s="4" t="s">
        <v>271</v>
      </c>
      <c r="C87" s="5" t="n">
        <v>0</v>
      </c>
      <c r="E87"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25</v>
      </c>
      <c r="D1" s="2" t="s">
        <v>1</v>
      </c>
    </row>
    <row r="2" spans="1:5">
      <c r="B2" s="2" t="s">
        <v>2</v>
      </c>
      <c r="C2" s="2" t="s">
        <v>26</v>
      </c>
      <c r="D2" s="2" t="s">
        <v>2</v>
      </c>
      <c r="E2" s="2" t="s">
        <v>26</v>
      </c>
    </row>
    <row r="3" spans="1:5">
      <c r="A3" s="3" t="s">
        <v>260</v>
      </c>
    </row>
    <row r="4" spans="1:5">
      <c r="A4" s="4" t="s">
        <v>28</v>
      </c>
      <c r="B4" s="7" t="n">
        <v>186413</v>
      </c>
      <c r="C4" s="7" t="n">
        <v>174879</v>
      </c>
      <c r="D4" s="7" t="n">
        <v>378073</v>
      </c>
      <c r="E4" s="7" t="n">
        <v>340366</v>
      </c>
    </row>
    <row r="5" spans="1:5">
      <c r="A5" s="4" t="s">
        <v>274</v>
      </c>
    </row>
    <row r="6" spans="1:5">
      <c r="A6" s="3" t="s">
        <v>260</v>
      </c>
    </row>
    <row r="7" spans="1:5">
      <c r="A7" s="4" t="s">
        <v>28</v>
      </c>
      <c r="B7" s="5" t="n">
        <v>121832</v>
      </c>
      <c r="D7" s="5" t="n">
        <v>242279</v>
      </c>
    </row>
    <row r="8" spans="1:5">
      <c r="A8" s="4" t="s">
        <v>275</v>
      </c>
    </row>
    <row r="9" spans="1:5">
      <c r="A9" s="3" t="s">
        <v>260</v>
      </c>
    </row>
    <row r="10" spans="1:5">
      <c r="A10" s="4" t="s">
        <v>28</v>
      </c>
      <c r="B10" s="5" t="n">
        <v>52754</v>
      </c>
      <c r="D10" s="5" t="n">
        <v>111542</v>
      </c>
    </row>
    <row r="11" spans="1:5">
      <c r="A11" s="4" t="s">
        <v>276</v>
      </c>
    </row>
    <row r="12" spans="1:5">
      <c r="A12" s="3" t="s">
        <v>260</v>
      </c>
    </row>
    <row r="13" spans="1:5">
      <c r="A13" s="4" t="s">
        <v>28</v>
      </c>
      <c r="B13" s="5" t="n">
        <v>11827</v>
      </c>
      <c r="D13" s="5" t="n">
        <v>24252</v>
      </c>
    </row>
    <row r="14" spans="1:5">
      <c r="A14" s="4" t="s">
        <v>277</v>
      </c>
    </row>
    <row r="15" spans="1:5">
      <c r="A15" s="3" t="s">
        <v>260</v>
      </c>
    </row>
    <row r="16" spans="1:5">
      <c r="A16" s="4" t="s">
        <v>28</v>
      </c>
      <c r="B16" s="5" t="n">
        <v>31234</v>
      </c>
      <c r="C16" s="5" t="n">
        <v>29301</v>
      </c>
      <c r="D16" s="5" t="n">
        <v>61927</v>
      </c>
      <c r="E16" s="5" t="n">
        <v>58052</v>
      </c>
    </row>
    <row r="17" spans="1:5">
      <c r="A17" s="4" t="s">
        <v>278</v>
      </c>
    </row>
    <row r="18" spans="1:5">
      <c r="A18" s="3" t="s">
        <v>260</v>
      </c>
    </row>
    <row r="19" spans="1:5">
      <c r="A19" s="4" t="s">
        <v>28</v>
      </c>
      <c r="B19" s="5" t="n">
        <v>20879</v>
      </c>
      <c r="D19" s="5" t="n">
        <v>40040</v>
      </c>
    </row>
    <row r="20" spans="1:5">
      <c r="A20" s="4" t="s">
        <v>279</v>
      </c>
    </row>
    <row r="21" spans="1:5">
      <c r="A21" s="3" t="s">
        <v>260</v>
      </c>
    </row>
    <row r="22" spans="1:5">
      <c r="A22" s="4" t="s">
        <v>28</v>
      </c>
      <c r="B22" s="5" t="n">
        <v>10355</v>
      </c>
      <c r="D22" s="5" t="n">
        <v>21887</v>
      </c>
    </row>
    <row r="23" spans="1:5">
      <c r="A23" s="4" t="s">
        <v>280</v>
      </c>
    </row>
    <row r="24" spans="1:5">
      <c r="A24" s="3" t="s">
        <v>260</v>
      </c>
    </row>
    <row r="25" spans="1:5">
      <c r="A25" s="4" t="s">
        <v>28</v>
      </c>
      <c r="B25" s="5" t="n">
        <v>0</v>
      </c>
      <c r="D25" s="5" t="n">
        <v>0</v>
      </c>
    </row>
    <row r="26" spans="1:5">
      <c r="A26" s="4" t="s">
        <v>281</v>
      </c>
    </row>
    <row r="27" spans="1:5">
      <c r="A27" s="3" t="s">
        <v>260</v>
      </c>
    </row>
    <row r="28" spans="1:5">
      <c r="A28" s="4" t="s">
        <v>28</v>
      </c>
      <c r="B28" s="5" t="n">
        <v>71712</v>
      </c>
      <c r="C28" s="5" t="n">
        <v>67098</v>
      </c>
      <c r="D28" s="5" t="n">
        <v>139253</v>
      </c>
      <c r="E28" s="5" t="n">
        <v>126016</v>
      </c>
    </row>
    <row r="29" spans="1:5">
      <c r="A29" s="4" t="s">
        <v>282</v>
      </c>
    </row>
    <row r="30" spans="1:5">
      <c r="A30" s="3" t="s">
        <v>260</v>
      </c>
    </row>
    <row r="31" spans="1:5">
      <c r="A31" s="4" t="s">
        <v>28</v>
      </c>
      <c r="B31" s="5" t="n">
        <v>45564</v>
      </c>
      <c r="D31" s="5" t="n">
        <v>84697</v>
      </c>
    </row>
    <row r="32" spans="1:5">
      <c r="A32" s="4" t="s">
        <v>283</v>
      </c>
    </row>
    <row r="33" spans="1:5">
      <c r="A33" s="3" t="s">
        <v>260</v>
      </c>
    </row>
    <row r="34" spans="1:5">
      <c r="A34" s="4" t="s">
        <v>28</v>
      </c>
      <c r="B34" s="5" t="n">
        <v>18053</v>
      </c>
      <c r="D34" s="5" t="n">
        <v>37439</v>
      </c>
    </row>
    <row r="35" spans="1:5">
      <c r="A35" s="4" t="s">
        <v>284</v>
      </c>
    </row>
    <row r="36" spans="1:5">
      <c r="A36" s="3" t="s">
        <v>260</v>
      </c>
    </row>
    <row r="37" spans="1:5">
      <c r="A37" s="4" t="s">
        <v>28</v>
      </c>
      <c r="B37" s="5" t="n">
        <v>8095</v>
      </c>
      <c r="D37" s="5" t="n">
        <v>17117</v>
      </c>
    </row>
    <row r="38" spans="1:5">
      <c r="A38" s="4" t="s">
        <v>285</v>
      </c>
    </row>
    <row r="39" spans="1:5">
      <c r="A39" s="3" t="s">
        <v>260</v>
      </c>
    </row>
    <row r="40" spans="1:5">
      <c r="A40" s="4" t="s">
        <v>28</v>
      </c>
      <c r="B40" s="5" t="n">
        <v>90169</v>
      </c>
      <c r="C40" s="5" t="n">
        <v>86002</v>
      </c>
      <c r="D40" s="5" t="n">
        <v>191606</v>
      </c>
      <c r="E40" s="5" t="n">
        <v>170787</v>
      </c>
    </row>
    <row r="41" spans="1:5">
      <c r="A41" s="4" t="s">
        <v>286</v>
      </c>
    </row>
    <row r="42" spans="1:5">
      <c r="A42" s="3" t="s">
        <v>260</v>
      </c>
    </row>
    <row r="43" spans="1:5">
      <c r="A43" s="4" t="s">
        <v>28</v>
      </c>
      <c r="B43" s="5" t="n">
        <v>61922</v>
      </c>
      <c r="D43" s="5" t="n">
        <v>131901</v>
      </c>
    </row>
    <row r="44" spans="1:5">
      <c r="A44" s="4" t="s">
        <v>287</v>
      </c>
    </row>
    <row r="45" spans="1:5">
      <c r="A45" s="3" t="s">
        <v>260</v>
      </c>
    </row>
    <row r="46" spans="1:5">
      <c r="A46" s="4" t="s">
        <v>28</v>
      </c>
      <c r="B46" s="5" t="n">
        <v>24515</v>
      </c>
      <c r="D46" s="5" t="n">
        <v>52570</v>
      </c>
    </row>
    <row r="47" spans="1:5">
      <c r="A47" s="4" t="s">
        <v>288</v>
      </c>
    </row>
    <row r="48" spans="1:5">
      <c r="A48" s="3" t="s">
        <v>260</v>
      </c>
    </row>
    <row r="49" spans="1:5">
      <c r="A49" s="4" t="s">
        <v>28</v>
      </c>
      <c r="B49" s="5" t="n">
        <v>3732</v>
      </c>
      <c r="D49" s="5" t="n">
        <v>7135</v>
      </c>
    </row>
    <row r="50" spans="1:5">
      <c r="A50" s="4" t="s">
        <v>289</v>
      </c>
    </row>
    <row r="51" spans="1:5">
      <c r="A51" s="3" t="s">
        <v>260</v>
      </c>
    </row>
    <row r="52" spans="1:5">
      <c r="A52" s="4" t="s">
        <v>28</v>
      </c>
      <c r="B52" s="5" t="n">
        <v>-6702</v>
      </c>
      <c r="C52" s="7" t="n">
        <v>-7522</v>
      </c>
      <c r="D52" s="5" t="n">
        <v>-14713</v>
      </c>
      <c r="E52" s="7" t="n">
        <v>-14489</v>
      </c>
    </row>
    <row r="53" spans="1:5">
      <c r="A53" s="4" t="s">
        <v>290</v>
      </c>
    </row>
    <row r="54" spans="1:5">
      <c r="A54" s="3" t="s">
        <v>260</v>
      </c>
    </row>
    <row r="55" spans="1:5">
      <c r="A55" s="4" t="s">
        <v>28</v>
      </c>
      <c r="B55" s="5" t="n">
        <v>-6533</v>
      </c>
      <c r="D55" s="5" t="n">
        <v>-14359</v>
      </c>
    </row>
    <row r="56" spans="1:5">
      <c r="A56" s="4" t="s">
        <v>291</v>
      </c>
    </row>
    <row r="57" spans="1:5">
      <c r="A57" s="3" t="s">
        <v>260</v>
      </c>
    </row>
    <row r="58" spans="1:5">
      <c r="A58" s="4" t="s">
        <v>28</v>
      </c>
      <c r="B58" s="5" t="n">
        <v>-169</v>
      </c>
      <c r="D58" s="5" t="n">
        <v>-354</v>
      </c>
    </row>
    <row r="59" spans="1:5">
      <c r="A59" s="4" t="s">
        <v>292</v>
      </c>
    </row>
    <row r="60" spans="1:5">
      <c r="A60" s="3" t="s">
        <v>260</v>
      </c>
    </row>
    <row r="61" spans="1:5">
      <c r="A61" s="4" t="s">
        <v>28</v>
      </c>
      <c r="B61" s="7" t="n">
        <v>0</v>
      </c>
      <c r="D61"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3</v>
      </c>
      <c r="B1" s="2" t="s">
        <v>2</v>
      </c>
      <c r="C1" s="2" t="s">
        <v>53</v>
      </c>
    </row>
    <row r="2" spans="1:3">
      <c r="A2" s="3" t="s">
        <v>153</v>
      </c>
    </row>
    <row r="3" spans="1:3">
      <c r="A3" s="4" t="s">
        <v>294</v>
      </c>
      <c r="B3" s="9" t="n">
        <v>7.7</v>
      </c>
      <c r="C3" s="9" t="n">
        <v>20.2</v>
      </c>
    </row>
    <row r="4" spans="1:3">
      <c r="A4" s="4" t="s">
        <v>295</v>
      </c>
      <c r="C4" s="9" t="n">
        <v>1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6</v>
      </c>
      <c r="B1" s="2" t="s">
        <v>2</v>
      </c>
      <c r="C1" s="2" t="s">
        <v>53</v>
      </c>
    </row>
    <row r="2" spans="1:3">
      <c r="A2" s="3" t="s">
        <v>297</v>
      </c>
    </row>
    <row r="3" spans="1:3">
      <c r="A3" s="4" t="s">
        <v>298</v>
      </c>
      <c r="B3" s="7" t="n">
        <v>36862</v>
      </c>
      <c r="C3" s="7" t="n">
        <v>28672</v>
      </c>
    </row>
    <row r="4" spans="1:3">
      <c r="A4" s="4" t="s">
        <v>299</v>
      </c>
      <c r="B4" s="5" t="n">
        <v>18199</v>
      </c>
      <c r="C4" s="5" t="n">
        <v>29427</v>
      </c>
    </row>
    <row r="5" spans="1:3">
      <c r="A5" s="4" t="s">
        <v>300</v>
      </c>
      <c r="B5" s="5" t="n">
        <v>23840</v>
      </c>
      <c r="C5" s="5" t="n">
        <v>23901</v>
      </c>
    </row>
    <row r="6" spans="1:3">
      <c r="A6" s="4" t="s">
        <v>301</v>
      </c>
      <c r="B6" s="5" t="n">
        <v>78901</v>
      </c>
      <c r="C6" s="5" t="n">
        <v>82000</v>
      </c>
    </row>
    <row r="7" spans="1:3">
      <c r="A7" s="4" t="s">
        <v>302</v>
      </c>
      <c r="B7" s="5" t="n">
        <v>0</v>
      </c>
      <c r="C7" s="5" t="n">
        <v>-1661</v>
      </c>
    </row>
    <row r="8" spans="1:3">
      <c r="A8" s="4" t="s">
        <v>303</v>
      </c>
      <c r="B8" s="7" t="n">
        <v>78901</v>
      </c>
      <c r="C8" s="7" t="n">
        <v>803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1</v>
      </c>
    </row>
    <row r="2" spans="1:2">
      <c r="B2" s="2" t="s">
        <v>255</v>
      </c>
    </row>
    <row r="3" spans="1:2">
      <c r="A3" s="3" t="s">
        <v>305</v>
      </c>
    </row>
    <row r="4" spans="1:2">
      <c r="A4" s="4" t="s">
        <v>306</v>
      </c>
      <c r="B4" s="7" t="n">
        <v>68969</v>
      </c>
    </row>
    <row r="5" spans="1:2">
      <c r="A5" s="4" t="s">
        <v>307</v>
      </c>
      <c r="B5" s="5" t="n">
        <v>-1947</v>
      </c>
    </row>
    <row r="6" spans="1:2">
      <c r="A6" s="4" t="s">
        <v>308</v>
      </c>
      <c r="B6" s="5" t="n">
        <v>0</v>
      </c>
    </row>
    <row r="7" spans="1:2">
      <c r="A7" s="4" t="s">
        <v>309</v>
      </c>
      <c r="B7" s="5" t="n">
        <v>67022</v>
      </c>
    </row>
    <row r="8" spans="1:2">
      <c r="A8" s="4" t="s">
        <v>310</v>
      </c>
    </row>
    <row r="9" spans="1:2">
      <c r="A9" s="3" t="s">
        <v>305</v>
      </c>
    </row>
    <row r="10" spans="1:2">
      <c r="A10" s="4" t="s">
        <v>306</v>
      </c>
      <c r="B10" s="5" t="n">
        <v>13307</v>
      </c>
    </row>
    <row r="11" spans="1:2">
      <c r="A11" s="4" t="s">
        <v>307</v>
      </c>
      <c r="B11" s="5" t="n">
        <v>-114</v>
      </c>
    </row>
    <row r="12" spans="1:2">
      <c r="A12" s="4" t="s">
        <v>308</v>
      </c>
      <c r="B12" s="5" t="n">
        <v>0</v>
      </c>
    </row>
    <row r="13" spans="1:2">
      <c r="A13" s="4" t="s">
        <v>309</v>
      </c>
      <c r="B13" s="5" t="n">
        <v>13193</v>
      </c>
    </row>
    <row r="14" spans="1:2">
      <c r="A14" s="4" t="s">
        <v>311</v>
      </c>
    </row>
    <row r="15" spans="1:2">
      <c r="A15" s="3" t="s">
        <v>305</v>
      </c>
    </row>
    <row r="16" spans="1:2">
      <c r="A16" s="4" t="s">
        <v>306</v>
      </c>
      <c r="B16" s="5" t="n">
        <v>55662</v>
      </c>
    </row>
    <row r="17" spans="1:2">
      <c r="A17" s="4" t="s">
        <v>307</v>
      </c>
      <c r="B17" s="5" t="n">
        <v>-1833</v>
      </c>
    </row>
    <row r="18" spans="1:2">
      <c r="A18" s="4" t="s">
        <v>308</v>
      </c>
      <c r="B18" s="5" t="n">
        <v>0</v>
      </c>
    </row>
    <row r="19" spans="1:2">
      <c r="A19" s="4" t="s">
        <v>309</v>
      </c>
      <c r="B19" s="7" t="n">
        <v>538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53</v>
      </c>
    </row>
    <row r="2" spans="1:3">
      <c r="A2" s="3" t="s">
        <v>313</v>
      </c>
    </row>
    <row r="3" spans="1:3">
      <c r="A3" s="4" t="s">
        <v>314</v>
      </c>
      <c r="B3" s="7" t="n">
        <v>50365</v>
      </c>
      <c r="C3" s="7" t="n">
        <v>51992</v>
      </c>
    </row>
    <row r="4" spans="1:3">
      <c r="A4" s="4" t="s">
        <v>315</v>
      </c>
      <c r="B4" s="5" t="n">
        <v>-14036</v>
      </c>
      <c r="C4" s="5" t="n">
        <v>-11449</v>
      </c>
    </row>
    <row r="5" spans="1:3">
      <c r="A5" s="4" t="s">
        <v>316</v>
      </c>
    </row>
    <row r="6" spans="1:3">
      <c r="A6" s="3" t="s">
        <v>313</v>
      </c>
    </row>
    <row r="7" spans="1:3">
      <c r="A7" s="4" t="s">
        <v>314</v>
      </c>
      <c r="B7" s="5" t="n">
        <v>38119</v>
      </c>
      <c r="C7" s="5" t="n">
        <v>39474</v>
      </c>
    </row>
    <row r="8" spans="1:3">
      <c r="A8" s="4" t="s">
        <v>315</v>
      </c>
      <c r="B8" s="5" t="n">
        <v>-6595</v>
      </c>
      <c r="C8" s="5" t="n">
        <v>-4460</v>
      </c>
    </row>
    <row r="9" spans="1:3">
      <c r="A9" s="4" t="s">
        <v>317</v>
      </c>
    </row>
    <row r="10" spans="1:3">
      <c r="A10" s="3" t="s">
        <v>313</v>
      </c>
    </row>
    <row r="11" spans="1:3">
      <c r="A11" s="4" t="s">
        <v>314</v>
      </c>
      <c r="B11" s="5" t="n">
        <v>4401</v>
      </c>
      <c r="C11" s="5" t="n">
        <v>4504</v>
      </c>
    </row>
    <row r="12" spans="1:3">
      <c r="A12" s="4" t="s">
        <v>315</v>
      </c>
      <c r="B12" s="5" t="n">
        <v>-3790</v>
      </c>
      <c r="C12" s="5" t="n">
        <v>-3821</v>
      </c>
    </row>
    <row r="13" spans="1:3">
      <c r="A13" s="4" t="s">
        <v>318</v>
      </c>
    </row>
    <row r="14" spans="1:3">
      <c r="A14" s="3" t="s">
        <v>313</v>
      </c>
    </row>
    <row r="15" spans="1:3">
      <c r="A15" s="4" t="s">
        <v>314</v>
      </c>
      <c r="B15" s="5" t="n">
        <v>2500</v>
      </c>
      <c r="C15" s="5" t="n">
        <v>2500</v>
      </c>
    </row>
    <row r="16" spans="1:3">
      <c r="A16" s="4" t="s">
        <v>315</v>
      </c>
      <c r="B16" s="5" t="n">
        <v>-727</v>
      </c>
      <c r="C16" s="5" t="n">
        <v>-644</v>
      </c>
    </row>
    <row r="17" spans="1:3">
      <c r="A17" s="4" t="s">
        <v>319</v>
      </c>
    </row>
    <row r="18" spans="1:3">
      <c r="A18" s="3" t="s">
        <v>313</v>
      </c>
    </row>
    <row r="19" spans="1:3">
      <c r="A19" s="4" t="s">
        <v>314</v>
      </c>
      <c r="B19" s="5" t="n">
        <v>4145</v>
      </c>
      <c r="C19" s="5" t="n">
        <v>4288</v>
      </c>
    </row>
    <row r="20" spans="1:3">
      <c r="A20" s="4" t="s">
        <v>315</v>
      </c>
      <c r="B20" s="5" t="n">
        <v>-1872</v>
      </c>
      <c r="C20" s="5" t="n">
        <v>-1461</v>
      </c>
    </row>
    <row r="21" spans="1:3">
      <c r="A21" s="4" t="s">
        <v>320</v>
      </c>
    </row>
    <row r="22" spans="1:3">
      <c r="A22" s="3" t="s">
        <v>313</v>
      </c>
    </row>
    <row r="23" spans="1:3">
      <c r="A23" s="4" t="s">
        <v>314</v>
      </c>
      <c r="B23" s="5" t="n">
        <v>627</v>
      </c>
      <c r="C23" s="5" t="n">
        <v>640</v>
      </c>
    </row>
    <row r="24" spans="1:3">
      <c r="A24" s="4" t="s">
        <v>315</v>
      </c>
      <c r="B24" s="5" t="n">
        <v>-627</v>
      </c>
      <c r="C24" s="5" t="n">
        <v>-640</v>
      </c>
    </row>
    <row r="25" spans="1:3">
      <c r="A25" s="4" t="s">
        <v>321</v>
      </c>
    </row>
    <row r="26" spans="1:3">
      <c r="A26" s="3" t="s">
        <v>313</v>
      </c>
    </row>
    <row r="27" spans="1:3">
      <c r="A27" s="4" t="s">
        <v>314</v>
      </c>
      <c r="B27" s="5" t="n">
        <v>573</v>
      </c>
      <c r="C27" s="5" t="n">
        <v>586</v>
      </c>
    </row>
    <row r="28" spans="1:3">
      <c r="A28" s="4" t="s">
        <v>315</v>
      </c>
      <c r="B28" s="7" t="n">
        <v>-425</v>
      </c>
      <c r="C28" s="7" t="n">
        <v>-4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s>
  <sheetData>
    <row r="1" spans="1:7">
      <c r="A1" s="1" t="s">
        <v>322</v>
      </c>
      <c r="B1" s="2" t="s">
        <v>323</v>
      </c>
      <c r="C1" s="2" t="s">
        <v>324</v>
      </c>
      <c r="D1" s="2" t="s">
        <v>255</v>
      </c>
      <c r="E1" s="2" t="s">
        <v>255</v>
      </c>
      <c r="F1" s="2" t="s">
        <v>53</v>
      </c>
      <c r="G1" s="2" t="s">
        <v>325</v>
      </c>
    </row>
    <row r="2" spans="1:7">
      <c r="A2" s="3" t="s">
        <v>326</v>
      </c>
    </row>
    <row r="3" spans="1:7">
      <c r="A3" s="4" t="s">
        <v>327</v>
      </c>
      <c r="D3" s="4" t="s">
        <v>328</v>
      </c>
      <c r="E3" s="4" t="s">
        <v>328</v>
      </c>
      <c r="F3" s="4" t="s">
        <v>329</v>
      </c>
    </row>
    <row r="4" spans="1:7">
      <c r="A4" s="4" t="s">
        <v>330</v>
      </c>
    </row>
    <row r="5" spans="1:7">
      <c r="A5" s="3" t="s">
        <v>326</v>
      </c>
    </row>
    <row r="6" spans="1:7">
      <c r="A6" s="4" t="s">
        <v>331</v>
      </c>
      <c r="C6" s="4" t="s">
        <v>332</v>
      </c>
    </row>
    <row r="7" spans="1:7">
      <c r="A7" s="4" t="s">
        <v>333</v>
      </c>
      <c r="C7" s="7" t="n">
        <v>60000000</v>
      </c>
    </row>
    <row r="8" spans="1:7">
      <c r="A8" s="4" t="s">
        <v>334</v>
      </c>
      <c r="C8" s="4" t="s">
        <v>335</v>
      </c>
    </row>
    <row r="9" spans="1:7">
      <c r="A9" s="4" t="s">
        <v>336</v>
      </c>
      <c r="D9" s="7" t="n">
        <v>5000000</v>
      </c>
    </row>
    <row r="10" spans="1:7">
      <c r="A10" s="4" t="s">
        <v>337</v>
      </c>
    </row>
    <row r="11" spans="1:7">
      <c r="A11" s="3" t="s">
        <v>326</v>
      </c>
    </row>
    <row r="12" spans="1:7">
      <c r="A12" s="4" t="s">
        <v>338</v>
      </c>
      <c r="D12" s="5" t="n">
        <v>3900000</v>
      </c>
      <c r="E12" s="7" t="n">
        <v>3900000</v>
      </c>
    </row>
    <row r="13" spans="1:7">
      <c r="A13" s="4" t="s">
        <v>339</v>
      </c>
    </row>
    <row r="14" spans="1:7">
      <c r="A14" s="3" t="s">
        <v>326</v>
      </c>
    </row>
    <row r="15" spans="1:7">
      <c r="A15" s="4" t="s">
        <v>340</v>
      </c>
      <c r="B15" s="7" t="n">
        <v>175000000</v>
      </c>
      <c r="D15" s="7" t="n">
        <v>175000000</v>
      </c>
      <c r="E15" s="7" t="n">
        <v>175000000</v>
      </c>
      <c r="G15" s="7" t="n">
        <v>100000000</v>
      </c>
    </row>
    <row r="16" spans="1:7">
      <c r="A16" s="4" t="s">
        <v>341</v>
      </c>
      <c r="B16" s="7" t="n">
        <v>50000000</v>
      </c>
    </row>
    <row r="17" spans="1:7">
      <c r="A17" s="4" t="s">
        <v>342</v>
      </c>
      <c r="E17" s="5" t="n">
        <v>2</v>
      </c>
    </row>
    <row r="18" spans="1:7">
      <c r="A18" s="4" t="s">
        <v>343</v>
      </c>
      <c r="D18" s="5" t="n">
        <v>3</v>
      </c>
      <c r="E18" s="5" t="n">
        <v>3</v>
      </c>
    </row>
    <row r="19" spans="1:7">
      <c r="A19" s="4" t="s">
        <v>344</v>
      </c>
      <c r="E19" s="7" t="n">
        <v>30000000</v>
      </c>
    </row>
    <row r="20" spans="1:7">
      <c r="A20" s="4" t="s">
        <v>345</v>
      </c>
      <c r="D20" s="7" t="n">
        <v>94500000</v>
      </c>
      <c r="E20" s="5" t="n">
        <v>94500000</v>
      </c>
    </row>
    <row r="21" spans="1:7">
      <c r="A21" s="4" t="s">
        <v>346</v>
      </c>
      <c r="D21" s="5" t="n">
        <v>76600000</v>
      </c>
      <c r="E21" s="7" t="n">
        <v>76600000</v>
      </c>
    </row>
    <row r="22" spans="1:7">
      <c r="A22" s="4" t="s">
        <v>347</v>
      </c>
    </row>
    <row r="23" spans="1:7">
      <c r="A23" s="3" t="s">
        <v>326</v>
      </c>
    </row>
    <row r="24" spans="1:7">
      <c r="A24" s="4" t="s">
        <v>348</v>
      </c>
      <c r="E24" s="4" t="s">
        <v>349</v>
      </c>
    </row>
    <row r="25" spans="1:7">
      <c r="A25" s="4" t="s">
        <v>350</v>
      </c>
    </row>
    <row r="26" spans="1:7">
      <c r="A26" s="3" t="s">
        <v>326</v>
      </c>
    </row>
    <row r="27" spans="1:7">
      <c r="A27" s="4" t="s">
        <v>348</v>
      </c>
      <c r="E27" s="4" t="s">
        <v>351</v>
      </c>
    </row>
    <row r="28" spans="1:7">
      <c r="A28" s="4" t="s">
        <v>352</v>
      </c>
    </row>
    <row r="29" spans="1:7">
      <c r="A29" s="3" t="s">
        <v>326</v>
      </c>
    </row>
    <row r="30" spans="1:7">
      <c r="A30" s="4" t="s">
        <v>353</v>
      </c>
      <c r="E30" s="4" t="s">
        <v>354</v>
      </c>
    </row>
    <row r="31" spans="1:7">
      <c r="A31" s="4" t="s">
        <v>355</v>
      </c>
    </row>
    <row r="32" spans="1:7">
      <c r="A32" s="3" t="s">
        <v>326</v>
      </c>
    </row>
    <row r="33" spans="1:7">
      <c r="A33" s="4" t="s">
        <v>353</v>
      </c>
      <c r="E33" s="4" t="s">
        <v>356</v>
      </c>
    </row>
    <row r="34" spans="1:7">
      <c r="A34" s="4" t="s">
        <v>357</v>
      </c>
    </row>
    <row r="35" spans="1:7">
      <c r="A35" s="3" t="s">
        <v>326</v>
      </c>
    </row>
    <row r="36" spans="1:7">
      <c r="A36" s="4" t="s">
        <v>353</v>
      </c>
      <c r="E36" s="4" t="s">
        <v>358</v>
      </c>
    </row>
    <row r="37" spans="1:7">
      <c r="A37" s="4" t="s">
        <v>359</v>
      </c>
    </row>
    <row r="38" spans="1:7">
      <c r="A38" s="3" t="s">
        <v>326</v>
      </c>
    </row>
    <row r="39" spans="1:7">
      <c r="A39" s="4" t="s">
        <v>353</v>
      </c>
      <c r="E39" s="4" t="s">
        <v>356</v>
      </c>
    </row>
    <row r="40" spans="1:7">
      <c r="A40" s="4" t="s">
        <v>360</v>
      </c>
    </row>
    <row r="41" spans="1:7">
      <c r="A41" s="3" t="s">
        <v>326</v>
      </c>
    </row>
    <row r="42" spans="1:7">
      <c r="A42" s="4" t="s">
        <v>353</v>
      </c>
      <c r="E42" s="4" t="s">
        <v>361</v>
      </c>
    </row>
    <row r="43" spans="1:7">
      <c r="A43" s="4" t="s">
        <v>362</v>
      </c>
    </row>
    <row r="44" spans="1:7">
      <c r="A44" s="3" t="s">
        <v>326</v>
      </c>
    </row>
    <row r="45" spans="1:7">
      <c r="A45" s="4" t="s">
        <v>353</v>
      </c>
      <c r="E45" s="4" t="s">
        <v>363</v>
      </c>
    </row>
    <row r="46" spans="1:7">
      <c r="A46" s="4" t="s">
        <v>364</v>
      </c>
    </row>
    <row r="47" spans="1:7">
      <c r="A47" s="3" t="s">
        <v>326</v>
      </c>
    </row>
    <row r="48" spans="1:7">
      <c r="A48" s="4" t="s">
        <v>345</v>
      </c>
      <c r="D48" s="5" t="n">
        <v>8400000</v>
      </c>
      <c r="E48" s="7" t="n">
        <v>8400000</v>
      </c>
    </row>
    <row r="49" spans="1:7">
      <c r="A49" s="4" t="s">
        <v>346</v>
      </c>
      <c r="D49" s="5" t="n">
        <v>100000</v>
      </c>
      <c r="E49" s="5" t="n">
        <v>100000</v>
      </c>
    </row>
    <row r="50" spans="1:7">
      <c r="A50" s="4" t="s">
        <v>338</v>
      </c>
      <c r="D50" s="7" t="n">
        <v>2000000</v>
      </c>
      <c r="E50" s="7" t="n">
        <v>2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53</v>
      </c>
    </row>
    <row r="2" spans="1:3">
      <c r="A2" s="3" t="s">
        <v>326</v>
      </c>
    </row>
    <row r="3" spans="1:3">
      <c r="A3" s="4" t="s">
        <v>77</v>
      </c>
      <c r="B3" s="7" t="n">
        <v>77055</v>
      </c>
      <c r="C3" s="7" t="n">
        <v>77190</v>
      </c>
    </row>
    <row r="4" spans="1:3">
      <c r="A4" s="4" t="s">
        <v>366</v>
      </c>
      <c r="B4" s="5" t="n">
        <v>-271</v>
      </c>
      <c r="C4" s="5" t="n">
        <v>-277</v>
      </c>
    </row>
    <row r="5" spans="1:3">
      <c r="A5" s="4" t="s">
        <v>367</v>
      </c>
      <c r="B5" s="5" t="n">
        <v>76784</v>
      </c>
      <c r="C5" s="5" t="n">
        <v>76913</v>
      </c>
    </row>
    <row r="6" spans="1:3">
      <c r="A6" s="4" t="s">
        <v>368</v>
      </c>
    </row>
    <row r="7" spans="1:3">
      <c r="A7" s="3" t="s">
        <v>326</v>
      </c>
    </row>
    <row r="8" spans="1:3">
      <c r="A8" s="4" t="s">
        <v>77</v>
      </c>
      <c r="B8" s="7" t="n">
        <v>455</v>
      </c>
      <c r="C8" s="5" t="n">
        <v>590</v>
      </c>
    </row>
    <row r="9" spans="1:3">
      <c r="A9" s="4" t="s">
        <v>369</v>
      </c>
    </row>
    <row r="10" spans="1:3">
      <c r="A10" s="3" t="s">
        <v>326</v>
      </c>
    </row>
    <row r="11" spans="1:3">
      <c r="A11" s="4" t="s">
        <v>370</v>
      </c>
      <c r="B11" s="4" t="s">
        <v>371</v>
      </c>
    </row>
    <row r="12" spans="1:3">
      <c r="A12" s="4" t="s">
        <v>77</v>
      </c>
      <c r="B12" s="7" t="n">
        <v>76600</v>
      </c>
      <c r="C12" s="7" t="n">
        <v>76600</v>
      </c>
    </row>
    <row r="13" spans="1:3">
      <c r="A13" s="4" t="s">
        <v>372</v>
      </c>
    </row>
    <row r="14" spans="1:3">
      <c r="A14" s="3" t="s">
        <v>326</v>
      </c>
    </row>
    <row r="15" spans="1:3">
      <c r="A15" s="4" t="s">
        <v>370</v>
      </c>
      <c r="B15" s="4" t="s">
        <v>373</v>
      </c>
    </row>
    <row r="16" spans="1:3">
      <c r="A16" s="4" t="s">
        <v>374</v>
      </c>
    </row>
    <row r="17" spans="1:3">
      <c r="A17" s="3" t="s">
        <v>326</v>
      </c>
    </row>
    <row r="18" spans="1:3">
      <c r="A18" s="4" t="s">
        <v>370</v>
      </c>
      <c r="B18" s="4" t="s">
        <v>3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376</v>
      </c>
      <c r="B1" s="2" t="s">
        <v>377</v>
      </c>
      <c r="C1" s="2" t="s">
        <v>25</v>
      </c>
    </row>
    <row r="2" spans="1:3">
      <c r="B2" s="2" t="s">
        <v>378</v>
      </c>
      <c r="C2" s="2" t="s">
        <v>2</v>
      </c>
    </row>
    <row r="3" spans="1:3">
      <c r="A3" s="3" t="s">
        <v>379</v>
      </c>
    </row>
    <row r="4" spans="1:3">
      <c r="A4" s="4" t="s">
        <v>331</v>
      </c>
      <c r="B4" s="4" t="s">
        <v>332</v>
      </c>
    </row>
    <row r="5" spans="1:3">
      <c r="A5" s="4" t="s">
        <v>333</v>
      </c>
      <c r="B5" s="7" t="n">
        <v>60000000</v>
      </c>
    </row>
    <row r="6" spans="1:3">
      <c r="A6" s="4" t="s">
        <v>334</v>
      </c>
      <c r="B6" s="4" t="s">
        <v>335</v>
      </c>
    </row>
    <row r="7" spans="1:3">
      <c r="A7" s="4" t="s">
        <v>336</v>
      </c>
      <c r="C7" s="7" t="n">
        <v>5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53</v>
      </c>
    </row>
    <row r="2" spans="1:3">
      <c r="A2" s="3" t="s">
        <v>381</v>
      </c>
    </row>
    <row r="3" spans="1:3">
      <c r="A3" s="4" t="s">
        <v>382</v>
      </c>
      <c r="B3" s="7" t="n">
        <v>300</v>
      </c>
      <c r="C3" s="7" t="n">
        <v>157</v>
      </c>
    </row>
    <row r="4" spans="1:3">
      <c r="A4" s="4" t="s">
        <v>383</v>
      </c>
      <c r="B4" s="5" t="n">
        <v>0</v>
      </c>
      <c r="C4" s="5" t="n">
        <v>0</v>
      </c>
    </row>
    <row r="5" spans="1:3">
      <c r="A5" s="4" t="s">
        <v>384</v>
      </c>
    </row>
    <row r="6" spans="1:3">
      <c r="A6" s="3" t="s">
        <v>381</v>
      </c>
    </row>
    <row r="7" spans="1:3">
      <c r="A7" s="4" t="s">
        <v>382</v>
      </c>
      <c r="B7" s="5" t="n">
        <v>300</v>
      </c>
      <c r="C7" s="5" t="n">
        <v>157</v>
      </c>
    </row>
    <row r="8" spans="1:3">
      <c r="A8" s="4" t="s">
        <v>383</v>
      </c>
      <c r="B8" s="7" t="n">
        <v>0</v>
      </c>
      <c r="C8"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v>
      </c>
      <c r="B1" s="2" t="s">
        <v>2</v>
      </c>
      <c r="C1" s="2" t="s">
        <v>53</v>
      </c>
    </row>
    <row r="2" spans="1:3">
      <c r="A2" s="3" t="s">
        <v>93</v>
      </c>
    </row>
    <row r="3" spans="1:3">
      <c r="A3" s="4" t="s">
        <v>94</v>
      </c>
      <c r="B3" s="7" t="n">
        <v>1462</v>
      </c>
      <c r="C3" s="7" t="n">
        <v>15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25</v>
      </c>
      <c r="D1" s="2" t="s">
        <v>1</v>
      </c>
    </row>
    <row r="2" spans="1:5">
      <c r="B2" s="2" t="s">
        <v>2</v>
      </c>
      <c r="C2" s="2" t="s">
        <v>26</v>
      </c>
      <c r="D2" s="2" t="s">
        <v>2</v>
      </c>
      <c r="E2" s="2" t="s">
        <v>26</v>
      </c>
    </row>
    <row r="3" spans="1:5">
      <c r="A3" s="3" t="s">
        <v>386</v>
      </c>
    </row>
    <row r="4" spans="1:5">
      <c r="A4" s="4" t="s">
        <v>387</v>
      </c>
      <c r="B4" s="7" t="n">
        <v>-27</v>
      </c>
      <c r="C4" s="7" t="n">
        <v>-44</v>
      </c>
      <c r="D4" s="7" t="n">
        <v>75</v>
      </c>
      <c r="E4" s="7" t="n">
        <v>-44</v>
      </c>
    </row>
    <row r="5" spans="1:5">
      <c r="A5" s="4" t="s">
        <v>384</v>
      </c>
    </row>
    <row r="6" spans="1:5">
      <c r="A6" s="3" t="s">
        <v>386</v>
      </c>
    </row>
    <row r="7" spans="1:5">
      <c r="A7" s="4" t="s">
        <v>387</v>
      </c>
      <c r="B7" s="7" t="n">
        <v>-27</v>
      </c>
      <c r="C7" s="7" t="n">
        <v>-44</v>
      </c>
      <c r="D7" s="7" t="n">
        <v>75</v>
      </c>
      <c r="E7" s="7" t="n">
        <v>-4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7"/>
    <col customWidth="1" max="6" min="6" width="14"/>
  </cols>
  <sheetData>
    <row r="1" spans="1:6">
      <c r="A1" s="1" t="s">
        <v>388</v>
      </c>
      <c r="B1" s="2" t="s">
        <v>389</v>
      </c>
      <c r="C1" s="2" t="s">
        <v>2</v>
      </c>
      <c r="D1" s="2" t="s">
        <v>26</v>
      </c>
      <c r="E1" s="2" t="s">
        <v>2</v>
      </c>
      <c r="F1" s="2" t="s">
        <v>26</v>
      </c>
    </row>
    <row r="2" spans="1:6">
      <c r="A2" s="3" t="s">
        <v>390</v>
      </c>
    </row>
    <row r="3" spans="1:6">
      <c r="A3" s="4" t="s">
        <v>391</v>
      </c>
      <c r="C3" s="9" t="n">
        <v>1.4</v>
      </c>
      <c r="D3" s="9" t="n">
        <v>1.1</v>
      </c>
      <c r="E3" s="9" t="n">
        <v>2.6</v>
      </c>
      <c r="F3" s="9" t="n">
        <v>2.3</v>
      </c>
    </row>
    <row r="4" spans="1:6">
      <c r="A4" s="4" t="s">
        <v>392</v>
      </c>
      <c r="C4" s="5" t="n">
        <v>0</v>
      </c>
      <c r="D4" s="5" t="n">
        <v>0</v>
      </c>
      <c r="E4" s="5" t="n">
        <v>11180</v>
      </c>
      <c r="F4" s="5" t="n">
        <v>0</v>
      </c>
    </row>
    <row r="5" spans="1:6">
      <c r="A5" s="4" t="s">
        <v>393</v>
      </c>
      <c r="D5" s="5" t="n">
        <v>16300</v>
      </c>
      <c r="E5" s="5" t="n">
        <v>27041</v>
      </c>
      <c r="F5" s="5" t="n">
        <v>28464</v>
      </c>
    </row>
    <row r="6" spans="1:6">
      <c r="A6" s="4" t="s">
        <v>394</v>
      </c>
      <c r="D6" s="9" t="n">
        <v>0.2</v>
      </c>
      <c r="E6" s="9" t="n">
        <v>0.7</v>
      </c>
      <c r="F6" s="9" t="n">
        <v>0.3</v>
      </c>
    </row>
    <row r="7" spans="1:6">
      <c r="A7" s="4" t="s">
        <v>395</v>
      </c>
      <c r="D7" s="10" t="n">
        <v>0.7</v>
      </c>
      <c r="E7" s="10" t="n">
        <v>0.7</v>
      </c>
      <c r="F7" s="10" t="n">
        <v>1.2</v>
      </c>
    </row>
    <row r="8" spans="1:6">
      <c r="A8" s="4" t="s">
        <v>396</v>
      </c>
      <c r="D8" s="9" t="n">
        <v>0.1</v>
      </c>
      <c r="E8" s="9" t="n">
        <v>0.1</v>
      </c>
      <c r="F8" s="9" t="n">
        <v>0.3</v>
      </c>
    </row>
    <row r="9" spans="1:6">
      <c r="A9" s="4" t="s">
        <v>397</v>
      </c>
    </row>
    <row r="10" spans="1:6">
      <c r="A10" s="3" t="s">
        <v>390</v>
      </c>
    </row>
    <row r="11" spans="1:6">
      <c r="A11" s="4" t="s">
        <v>398</v>
      </c>
      <c r="E11" s="4" t="s">
        <v>399</v>
      </c>
    </row>
    <row r="12" spans="1:6">
      <c r="A12" s="4" t="s">
        <v>400</v>
      </c>
      <c r="C12" s="9" t="n">
        <v>2.9</v>
      </c>
      <c r="E12" s="9" t="n">
        <v>2.9</v>
      </c>
    </row>
    <row r="13" spans="1:6">
      <c r="A13" s="4" t="s">
        <v>401</v>
      </c>
      <c r="E13" s="4" t="s">
        <v>402</v>
      </c>
    </row>
    <row r="14" spans="1:6">
      <c r="A14" s="4" t="s">
        <v>403</v>
      </c>
    </row>
    <row r="15" spans="1:6">
      <c r="A15" s="3" t="s">
        <v>390</v>
      </c>
    </row>
    <row r="16" spans="1:6">
      <c r="A16" s="4" t="s">
        <v>404</v>
      </c>
      <c r="E16" s="4" t="s">
        <v>332</v>
      </c>
    </row>
    <row r="17" spans="1:6">
      <c r="A17" s="4" t="s">
        <v>405</v>
      </c>
    </row>
    <row r="18" spans="1:6">
      <c r="A18" s="3" t="s">
        <v>390</v>
      </c>
    </row>
    <row r="19" spans="1:6">
      <c r="A19" s="4" t="s">
        <v>404</v>
      </c>
      <c r="E19" s="4" t="s">
        <v>406</v>
      </c>
    </row>
    <row r="20" spans="1:6">
      <c r="A20" s="4" t="s">
        <v>407</v>
      </c>
    </row>
    <row r="21" spans="1:6">
      <c r="A21" s="3" t="s">
        <v>390</v>
      </c>
    </row>
    <row r="22" spans="1:6">
      <c r="A22" s="4" t="s">
        <v>400</v>
      </c>
      <c r="C22" s="9" t="n">
        <v>4.8</v>
      </c>
      <c r="E22" s="9" t="n">
        <v>4.8</v>
      </c>
    </row>
    <row r="23" spans="1:6">
      <c r="A23" s="4" t="s">
        <v>401</v>
      </c>
      <c r="E23" s="4" t="s">
        <v>408</v>
      </c>
    </row>
    <row r="24" spans="1:6">
      <c r="A24" s="4" t="s">
        <v>409</v>
      </c>
      <c r="C24" s="5" t="n">
        <v>187902</v>
      </c>
      <c r="E24" s="5" t="n">
        <v>187902</v>
      </c>
    </row>
    <row r="25" spans="1:6">
      <c r="A25" s="4" t="s">
        <v>410</v>
      </c>
    </row>
    <row r="26" spans="1:6">
      <c r="A26" s="3" t="s">
        <v>390</v>
      </c>
    </row>
    <row r="27" spans="1:6">
      <c r="A27" s="4" t="s">
        <v>411</v>
      </c>
      <c r="D27" s="5" t="n">
        <v>0</v>
      </c>
      <c r="E27" s="5" t="n">
        <v>8106</v>
      </c>
      <c r="F27" s="5" t="n">
        <v>0</v>
      </c>
    </row>
    <row r="28" spans="1:6">
      <c r="A28" s="4" t="s">
        <v>412</v>
      </c>
      <c r="D28" s="5" t="n">
        <v>0</v>
      </c>
      <c r="E28" s="5" t="n">
        <v>5164</v>
      </c>
      <c r="F28" s="5" t="n">
        <v>9288</v>
      </c>
    </row>
    <row r="29" spans="1:6">
      <c r="A29" s="4" t="s">
        <v>413</v>
      </c>
    </row>
    <row r="30" spans="1:6">
      <c r="A30" s="3" t="s">
        <v>390</v>
      </c>
    </row>
    <row r="31" spans="1:6">
      <c r="A31" s="4" t="s">
        <v>404</v>
      </c>
      <c r="E31" s="4" t="s">
        <v>408</v>
      </c>
    </row>
    <row r="32" spans="1:6">
      <c r="A32" s="4" t="s">
        <v>414</v>
      </c>
    </row>
    <row r="33" spans="1:6">
      <c r="A33" s="3" t="s">
        <v>390</v>
      </c>
    </row>
    <row r="34" spans="1:6">
      <c r="A34" s="4" t="s">
        <v>404</v>
      </c>
      <c r="E34" s="4" t="s">
        <v>406</v>
      </c>
    </row>
    <row r="35" spans="1:6">
      <c r="A35" s="4" t="s">
        <v>415</v>
      </c>
    </row>
    <row r="36" spans="1:6">
      <c r="A36" s="3" t="s">
        <v>390</v>
      </c>
    </row>
    <row r="37" spans="1:6">
      <c r="A37" s="4" t="s">
        <v>411</v>
      </c>
      <c r="D37" s="5" t="n">
        <v>0</v>
      </c>
      <c r="E37" s="5" t="n">
        <v>15190</v>
      </c>
      <c r="F37" s="5" t="n">
        <v>18100</v>
      </c>
    </row>
    <row r="38" spans="1:6">
      <c r="A38" s="4" t="s">
        <v>412</v>
      </c>
      <c r="D38" s="5" t="n">
        <v>0</v>
      </c>
      <c r="E38" s="5" t="n">
        <v>48035</v>
      </c>
      <c r="F38" s="5" t="n">
        <v>108600</v>
      </c>
    </row>
    <row r="39" spans="1:6">
      <c r="A39" s="4" t="s">
        <v>416</v>
      </c>
    </row>
    <row r="40" spans="1:6">
      <c r="A40" s="3" t="s">
        <v>390</v>
      </c>
    </row>
    <row r="41" spans="1:6">
      <c r="A41" s="4" t="s">
        <v>417</v>
      </c>
      <c r="B41" s="5" t="n">
        <v>1750000</v>
      </c>
    </row>
    <row r="42" spans="1:6">
      <c r="A42" s="4" t="s">
        <v>418</v>
      </c>
      <c r="B42" s="5" t="n">
        <v>12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419</v>
      </c>
      <c r="B1" s="2" t="s">
        <v>420</v>
      </c>
    </row>
    <row r="2" spans="1:2">
      <c r="A2" s="3" t="s">
        <v>421</v>
      </c>
    </row>
    <row r="3" spans="1:2">
      <c r="A3" s="4" t="s">
        <v>422</v>
      </c>
      <c r="B3" s="5" t="n">
        <v>417</v>
      </c>
    </row>
    <row r="4" spans="1:2">
      <c r="A4" s="4" t="s">
        <v>423</v>
      </c>
      <c r="B4" s="5" t="n">
        <v>207</v>
      </c>
    </row>
    <row r="5" spans="1:2">
      <c r="A5" s="4" t="s">
        <v>424</v>
      </c>
      <c r="B5" s="5" t="n">
        <v>210</v>
      </c>
    </row>
    <row r="6" spans="1:2">
      <c r="A6" s="3" t="s">
        <v>425</v>
      </c>
    </row>
    <row r="7" spans="1:2">
      <c r="A7" s="4" t="s">
        <v>426</v>
      </c>
      <c r="B7" s="8" t="n">
        <v>34.36</v>
      </c>
    </row>
    <row r="8" spans="1:2">
      <c r="A8" s="4" t="s">
        <v>427</v>
      </c>
      <c r="B8" s="11" t="n">
        <v>21.9</v>
      </c>
    </row>
    <row r="9" spans="1:2">
      <c r="A9" s="4" t="s">
        <v>428</v>
      </c>
      <c r="B9" s="8" t="n">
        <v>46.64</v>
      </c>
    </row>
    <row r="10" spans="1:2">
      <c r="A10" s="3" t="s">
        <v>429</v>
      </c>
    </row>
    <row r="11" spans="1:2">
      <c r="A11" s="4" t="s">
        <v>430</v>
      </c>
      <c r="B11" s="7" t="n">
        <v>5486</v>
      </c>
    </row>
    <row r="12" spans="1:2">
      <c r="A12" s="4" t="s">
        <v>431</v>
      </c>
      <c r="B12" s="5" t="n">
        <v>4702</v>
      </c>
    </row>
    <row r="13" spans="1:2">
      <c r="A13" s="4" t="s">
        <v>432</v>
      </c>
      <c r="B13" s="7" t="n">
        <v>7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7"/>
  </cols>
  <sheetData>
    <row r="1" spans="1:2">
      <c r="A1" s="1" t="s">
        <v>433</v>
      </c>
      <c r="B1" s="2" t="s">
        <v>1</v>
      </c>
    </row>
    <row r="2" spans="1:2">
      <c r="B2" s="2" t="s">
        <v>434</v>
      </c>
    </row>
    <row r="3" spans="1:2">
      <c r="A3" s="3" t="s">
        <v>168</v>
      </c>
    </row>
    <row r="4" spans="1:2">
      <c r="A4" s="4" t="s">
        <v>435</v>
      </c>
      <c r="B4" s="5" t="n">
        <v>18561</v>
      </c>
    </row>
    <row r="5" spans="1:2">
      <c r="A5" s="4" t="s">
        <v>436</v>
      </c>
      <c r="B5" s="9" t="n">
        <v>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5"/>
    <col customWidth="1" max="6" min="6" width="16"/>
    <col customWidth="1" max="7" min="7" width="14"/>
  </cols>
  <sheetData>
    <row r="1" spans="1:7">
      <c r="A1" s="1" t="s">
        <v>437</v>
      </c>
      <c r="B1" s="2" t="s">
        <v>25</v>
      </c>
      <c r="C1" s="2" t="s">
        <v>1</v>
      </c>
      <c r="E1" s="2" t="s">
        <v>438</v>
      </c>
      <c r="F1" s="2" t="s">
        <v>439</v>
      </c>
    </row>
    <row r="2" spans="1:7">
      <c r="B2" s="2" t="s">
        <v>2</v>
      </c>
      <c r="C2" s="2" t="s">
        <v>440</v>
      </c>
      <c r="D2" s="2" t="s">
        <v>2</v>
      </c>
      <c r="E2" s="2" t="s">
        <v>53</v>
      </c>
      <c r="F2" s="2" t="s">
        <v>440</v>
      </c>
      <c r="G2" s="2" t="s">
        <v>378</v>
      </c>
    </row>
    <row r="3" spans="1:7">
      <c r="A3" s="3" t="s">
        <v>441</v>
      </c>
    </row>
    <row r="4" spans="1:7">
      <c r="A4" s="4" t="s">
        <v>442</v>
      </c>
      <c r="B4" s="7" t="n">
        <v>500</v>
      </c>
      <c r="D4" s="7" t="n">
        <v>800</v>
      </c>
    </row>
    <row r="5" spans="1:7">
      <c r="A5" s="4" t="s">
        <v>311</v>
      </c>
    </row>
    <row r="6" spans="1:7">
      <c r="A6" s="3" t="s">
        <v>441</v>
      </c>
    </row>
    <row r="7" spans="1:7">
      <c r="A7" s="4" t="s">
        <v>443</v>
      </c>
      <c r="B7" s="5" t="n">
        <v>5000</v>
      </c>
      <c r="D7" s="5" t="n">
        <v>5000</v>
      </c>
    </row>
    <row r="8" spans="1:7">
      <c r="A8" s="4" t="s">
        <v>444</v>
      </c>
      <c r="G8" s="7" t="n">
        <v>4800</v>
      </c>
    </row>
    <row r="9" spans="1:7">
      <c r="A9" s="4" t="s">
        <v>442</v>
      </c>
      <c r="D9" s="5" t="n">
        <v>770</v>
      </c>
      <c r="E9" s="7" t="n">
        <v>3500</v>
      </c>
    </row>
    <row r="10" spans="1:7">
      <c r="A10" s="4" t="s">
        <v>445</v>
      </c>
      <c r="D10" s="5" t="n">
        <v>1300</v>
      </c>
    </row>
    <row r="11" spans="1:7">
      <c r="A11" s="4" t="s">
        <v>446</v>
      </c>
    </row>
    <row r="12" spans="1:7">
      <c r="A12" s="3" t="s">
        <v>441</v>
      </c>
    </row>
    <row r="13" spans="1:7">
      <c r="A13" s="4" t="s">
        <v>445</v>
      </c>
      <c r="B13" s="7" t="n">
        <v>900</v>
      </c>
      <c r="D13" s="5" t="n">
        <v>1400</v>
      </c>
    </row>
    <row r="14" spans="1:7">
      <c r="A14" s="4" t="s">
        <v>447</v>
      </c>
    </row>
    <row r="15" spans="1:7">
      <c r="A15" s="3" t="s">
        <v>441</v>
      </c>
    </row>
    <row r="16" spans="1:7">
      <c r="A16" s="4" t="s">
        <v>445</v>
      </c>
      <c r="D16" s="7" t="n">
        <v>100</v>
      </c>
    </row>
    <row r="17" spans="1:7">
      <c r="A17" s="4" t="s">
        <v>448</v>
      </c>
    </row>
    <row r="18" spans="1:7">
      <c r="A18" s="3" t="s">
        <v>441</v>
      </c>
    </row>
    <row r="19" spans="1:7">
      <c r="A19" s="4" t="s">
        <v>445</v>
      </c>
      <c r="C19" s="7" t="n">
        <v>1300</v>
      </c>
      <c r="F19" s="7" t="n">
        <v>28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449</v>
      </c>
      <c r="B1" s="2" t="s">
        <v>25</v>
      </c>
      <c r="D1" s="2" t="s">
        <v>1</v>
      </c>
      <c r="E1" s="2" t="s">
        <v>439</v>
      </c>
    </row>
    <row r="2" spans="1:6">
      <c r="B2" s="2" t="s">
        <v>2</v>
      </c>
      <c r="C2" s="2" t="s">
        <v>450</v>
      </c>
      <c r="D2" s="2" t="s">
        <v>2</v>
      </c>
      <c r="E2" s="2" t="s">
        <v>53</v>
      </c>
      <c r="F2" s="2" t="s">
        <v>451</v>
      </c>
    </row>
    <row r="3" spans="1:6">
      <c r="A3" s="3" t="s">
        <v>441</v>
      </c>
    </row>
    <row r="4" spans="1:6">
      <c r="A4" s="4" t="s">
        <v>452</v>
      </c>
      <c r="F4" s="7" t="n">
        <v>5000</v>
      </c>
    </row>
    <row r="5" spans="1:6">
      <c r="A5" s="4" t="s">
        <v>453</v>
      </c>
      <c r="B5" s="7" t="n">
        <v>885</v>
      </c>
      <c r="C5" s="7" t="n">
        <v>534</v>
      </c>
      <c r="D5" s="7" t="n">
        <v>2081</v>
      </c>
      <c r="E5" s="7" t="n">
        <v>662</v>
      </c>
    </row>
    <row r="6" spans="1:6">
      <c r="A6" s="4" t="s">
        <v>454</v>
      </c>
      <c r="B6" s="5" t="n">
        <v>2919</v>
      </c>
      <c r="D6" s="5" t="n">
        <v>2919</v>
      </c>
      <c r="E6" s="5" t="n">
        <v>4338</v>
      </c>
    </row>
    <row r="7" spans="1:6">
      <c r="A7" s="4" t="s">
        <v>455</v>
      </c>
    </row>
    <row r="8" spans="1:6">
      <c r="A8" s="3" t="s">
        <v>441</v>
      </c>
    </row>
    <row r="9" spans="1:6">
      <c r="A9" s="4" t="s">
        <v>452</v>
      </c>
      <c r="F9" s="5" t="n">
        <v>1200</v>
      </c>
    </row>
    <row r="10" spans="1:6">
      <c r="A10" s="4" t="s">
        <v>453</v>
      </c>
      <c r="B10" s="5" t="n">
        <v>185</v>
      </c>
      <c r="C10" s="5" t="n">
        <v>315</v>
      </c>
      <c r="D10" s="5" t="n">
        <v>681</v>
      </c>
      <c r="E10" s="5" t="n">
        <v>181</v>
      </c>
    </row>
    <row r="11" spans="1:6">
      <c r="A11" s="4" t="s">
        <v>454</v>
      </c>
      <c r="B11" s="5" t="n">
        <v>519</v>
      </c>
      <c r="D11" s="5" t="n">
        <v>519</v>
      </c>
      <c r="E11" s="5" t="n">
        <v>1019</v>
      </c>
    </row>
    <row r="12" spans="1:6">
      <c r="A12" s="4" t="s">
        <v>456</v>
      </c>
    </row>
    <row r="13" spans="1:6">
      <c r="A13" s="3" t="s">
        <v>441</v>
      </c>
    </row>
    <row r="14" spans="1:6">
      <c r="A14" s="4" t="s">
        <v>452</v>
      </c>
      <c r="F14" s="5" t="n">
        <v>300</v>
      </c>
    </row>
    <row r="15" spans="1:6">
      <c r="A15" s="4" t="s">
        <v>453</v>
      </c>
      <c r="B15" s="5" t="n">
        <v>0</v>
      </c>
      <c r="C15" s="5" t="n">
        <v>0</v>
      </c>
      <c r="D15" s="5" t="n">
        <v>154</v>
      </c>
      <c r="E15" s="5" t="n">
        <v>154</v>
      </c>
    </row>
    <row r="16" spans="1:6">
      <c r="A16" s="4" t="s">
        <v>454</v>
      </c>
      <c r="B16" s="5" t="n">
        <v>146</v>
      </c>
      <c r="D16" s="5" t="n">
        <v>146</v>
      </c>
      <c r="E16" s="5" t="n">
        <v>146</v>
      </c>
    </row>
    <row r="17" spans="1:6">
      <c r="A17" s="4" t="s">
        <v>457</v>
      </c>
    </row>
    <row r="18" spans="1:6">
      <c r="A18" s="3" t="s">
        <v>441</v>
      </c>
    </row>
    <row r="19" spans="1:6">
      <c r="A19" s="4" t="s">
        <v>452</v>
      </c>
      <c r="F19" s="7" t="n">
        <v>3500</v>
      </c>
    </row>
    <row r="20" spans="1:6">
      <c r="A20" s="4" t="s">
        <v>453</v>
      </c>
      <c r="B20" s="5" t="n">
        <v>700</v>
      </c>
      <c r="C20" s="7" t="n">
        <v>219</v>
      </c>
      <c r="D20" s="5" t="n">
        <v>1246</v>
      </c>
      <c r="E20" s="5" t="n">
        <v>327</v>
      </c>
    </row>
    <row r="21" spans="1:6">
      <c r="A21" s="4" t="s">
        <v>454</v>
      </c>
      <c r="B21" s="7" t="n">
        <v>2254</v>
      </c>
      <c r="D21" s="7" t="n">
        <v>2254</v>
      </c>
      <c r="E21" s="7" t="n">
        <v>317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5"/>
  </cols>
  <sheetData>
    <row r="1" spans="1:4">
      <c r="A1" s="1" t="s">
        <v>458</v>
      </c>
      <c r="B1" s="2" t="s">
        <v>25</v>
      </c>
      <c r="C1" s="2" t="s">
        <v>1</v>
      </c>
      <c r="D1" s="2" t="s">
        <v>438</v>
      </c>
    </row>
    <row r="2" spans="1:4">
      <c r="B2" s="2" t="s">
        <v>2</v>
      </c>
      <c r="C2" s="2" t="s">
        <v>2</v>
      </c>
      <c r="D2" s="2" t="s">
        <v>53</v>
      </c>
    </row>
    <row r="3" spans="1:4">
      <c r="A3" s="3" t="s">
        <v>459</v>
      </c>
    </row>
    <row r="4" spans="1:4">
      <c r="A4" s="4" t="s">
        <v>442</v>
      </c>
      <c r="B4" s="7" t="n">
        <v>-500</v>
      </c>
      <c r="C4" s="7" t="n">
        <v>-800</v>
      </c>
    </row>
    <row r="5" spans="1:4">
      <c r="A5" s="4" t="s">
        <v>311</v>
      </c>
    </row>
    <row r="6" spans="1:4">
      <c r="A6" s="3" t="s">
        <v>459</v>
      </c>
    </row>
    <row r="7" spans="1:4">
      <c r="A7" s="4" t="s">
        <v>460</v>
      </c>
      <c r="C7" s="5" t="n">
        <v>333</v>
      </c>
    </row>
    <row r="8" spans="1:4">
      <c r="A8" s="4" t="s">
        <v>445</v>
      </c>
      <c r="C8" s="5" t="n">
        <v>1307</v>
      </c>
    </row>
    <row r="9" spans="1:4">
      <c r="A9" s="4" t="s">
        <v>442</v>
      </c>
      <c r="C9" s="5" t="n">
        <v>-770</v>
      </c>
      <c r="D9" s="7" t="n">
        <v>-3500</v>
      </c>
    </row>
    <row r="10" spans="1:4">
      <c r="A10" s="4" t="s">
        <v>460</v>
      </c>
      <c r="B10" s="7" t="n">
        <v>870</v>
      </c>
      <c r="C10" s="7" t="n">
        <v>870</v>
      </c>
      <c r="D10" s="7" t="n">
        <v>3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25</v>
      </c>
      <c r="D1" s="2" t="s">
        <v>1</v>
      </c>
    </row>
    <row r="2" spans="1:5">
      <c r="B2" s="2" t="s">
        <v>2</v>
      </c>
      <c r="C2" s="2" t="s">
        <v>26</v>
      </c>
      <c r="D2" s="2" t="s">
        <v>2</v>
      </c>
      <c r="E2" s="2" t="s">
        <v>26</v>
      </c>
    </row>
    <row r="3" spans="1:5">
      <c r="A3" s="3" t="s">
        <v>462</v>
      </c>
    </row>
    <row r="4" spans="1:5">
      <c r="A4" s="4" t="s">
        <v>29</v>
      </c>
      <c r="B4" s="7" t="n">
        <v>150286</v>
      </c>
      <c r="C4" s="7" t="n">
        <v>131552</v>
      </c>
      <c r="D4" s="7" t="n">
        <v>302439</v>
      </c>
      <c r="E4" s="7" t="n">
        <v>256541</v>
      </c>
    </row>
    <row r="5" spans="1:5">
      <c r="A5" s="4" t="s">
        <v>31</v>
      </c>
      <c r="B5" s="5" t="n">
        <v>23878</v>
      </c>
      <c r="C5" s="5" t="n">
        <v>23290</v>
      </c>
      <c r="D5" s="5" t="n">
        <v>49349</v>
      </c>
      <c r="E5" s="5" t="n">
        <v>48640</v>
      </c>
    </row>
    <row r="6" spans="1:5">
      <c r="A6" s="4" t="s">
        <v>463</v>
      </c>
      <c r="B6" s="5" t="n">
        <v>7000</v>
      </c>
      <c r="D6" s="5" t="n">
        <v>7000</v>
      </c>
    </row>
    <row r="7" spans="1:5">
      <c r="A7" s="4" t="s">
        <v>464</v>
      </c>
      <c r="B7" s="7" t="n">
        <v>3000</v>
      </c>
      <c r="C7" s="5" t="n">
        <v>1200</v>
      </c>
      <c r="D7" s="7" t="n">
        <v>4200</v>
      </c>
      <c r="E7" s="5" t="n">
        <v>2400</v>
      </c>
    </row>
    <row r="8" spans="1:5">
      <c r="A8" s="4" t="s">
        <v>252</v>
      </c>
    </row>
    <row r="9" spans="1:5">
      <c r="A9" s="3" t="s">
        <v>462</v>
      </c>
    </row>
    <row r="10" spans="1:5">
      <c r="A10" s="4" t="s">
        <v>29</v>
      </c>
      <c r="C10" s="5" t="n">
        <v>100</v>
      </c>
      <c r="E10" s="5" t="n">
        <v>200</v>
      </c>
    </row>
    <row r="11" spans="1:5">
      <c r="A11" s="4" t="s">
        <v>31</v>
      </c>
      <c r="C11" s="7" t="n">
        <v>100</v>
      </c>
      <c r="E11" s="7" t="n">
        <v>2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25</v>
      </c>
      <c r="D1" s="2" t="s">
        <v>1</v>
      </c>
    </row>
    <row r="2" spans="1:5">
      <c r="B2" s="2" t="s">
        <v>2</v>
      </c>
      <c r="C2" s="2" t="s">
        <v>26</v>
      </c>
      <c r="D2" s="2" t="s">
        <v>2</v>
      </c>
      <c r="E2" s="2" t="s">
        <v>26</v>
      </c>
    </row>
    <row r="3" spans="1:5">
      <c r="A3" s="3" t="s">
        <v>466</v>
      </c>
    </row>
    <row r="4" spans="1:5">
      <c r="A4" s="4" t="s">
        <v>467</v>
      </c>
      <c r="B4" s="7" t="n">
        <v>470</v>
      </c>
      <c r="C4" s="7" t="n">
        <v>514</v>
      </c>
      <c r="D4" s="7" t="n">
        <v>940</v>
      </c>
      <c r="E4" s="7" t="n">
        <v>1029</v>
      </c>
    </row>
    <row r="5" spans="1:5">
      <c r="A5" s="4" t="s">
        <v>468</v>
      </c>
      <c r="B5" s="5" t="n">
        <v>-650</v>
      </c>
      <c r="C5" s="5" t="n">
        <v>-594</v>
      </c>
      <c r="D5" s="5" t="n">
        <v>-1300</v>
      </c>
      <c r="E5" s="5" t="n">
        <v>-1188</v>
      </c>
    </row>
    <row r="6" spans="1:5">
      <c r="A6" s="4" t="s">
        <v>469</v>
      </c>
      <c r="B6" s="5" t="n">
        <v>256</v>
      </c>
      <c r="C6" s="5" t="n">
        <v>273</v>
      </c>
      <c r="D6" s="5" t="n">
        <v>512</v>
      </c>
      <c r="E6" s="5" t="n">
        <v>546</v>
      </c>
    </row>
    <row r="7" spans="1:5">
      <c r="A7" s="4" t="s">
        <v>470</v>
      </c>
      <c r="B7" s="7" t="n">
        <v>76</v>
      </c>
      <c r="C7" s="7" t="n">
        <v>193</v>
      </c>
      <c r="D7" s="7" t="n">
        <v>152</v>
      </c>
      <c r="E7" s="7" t="n">
        <v>38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71</v>
      </c>
      <c r="B1" s="2" t="s">
        <v>25</v>
      </c>
      <c r="D1" s="2" t="s">
        <v>1</v>
      </c>
    </row>
    <row r="2" spans="1:5">
      <c r="B2" s="2" t="s">
        <v>2</v>
      </c>
      <c r="C2" s="2" t="s">
        <v>26</v>
      </c>
      <c r="D2" s="2" t="s">
        <v>2</v>
      </c>
      <c r="E2" s="2" t="s">
        <v>26</v>
      </c>
    </row>
    <row r="3" spans="1:5">
      <c r="A3" s="3" t="s">
        <v>177</v>
      </c>
    </row>
    <row r="4" spans="1:5">
      <c r="A4" s="4" t="s">
        <v>472</v>
      </c>
      <c r="B4" s="4" t="s">
        <v>473</v>
      </c>
      <c r="C4" s="4" t="s">
        <v>474</v>
      </c>
      <c r="D4" s="4" t="s">
        <v>475</v>
      </c>
      <c r="E4" s="4" t="s">
        <v>476</v>
      </c>
    </row>
    <row r="5" spans="1:5">
      <c r="A5" s="4" t="s">
        <v>477</v>
      </c>
      <c r="B5" s="9" t="n">
        <v>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26</v>
      </c>
    </row>
    <row r="3" spans="1:3">
      <c r="A3" s="3" t="s">
        <v>96</v>
      </c>
    </row>
    <row r="4" spans="1:3">
      <c r="A4" s="4" t="s">
        <v>38</v>
      </c>
      <c r="B4" s="7" t="n">
        <v>21504</v>
      </c>
      <c r="C4" s="7" t="n">
        <v>24794</v>
      </c>
    </row>
    <row r="5" spans="1:3">
      <c r="A5" s="3" t="s">
        <v>97</v>
      </c>
    </row>
    <row r="6" spans="1:3">
      <c r="A6" s="4" t="s">
        <v>98</v>
      </c>
      <c r="B6" s="5" t="n">
        <v>14248</v>
      </c>
      <c r="C6" s="5" t="n">
        <v>12778</v>
      </c>
    </row>
    <row r="7" spans="1:3">
      <c r="A7" s="4" t="s">
        <v>99</v>
      </c>
      <c r="B7" s="5" t="n">
        <v>0</v>
      </c>
      <c r="C7" s="5" t="n">
        <v>772</v>
      </c>
    </row>
    <row r="8" spans="1:3">
      <c r="A8" s="4" t="s">
        <v>100</v>
      </c>
      <c r="B8" s="5" t="n">
        <v>0</v>
      </c>
      <c r="C8" s="5" t="n">
        <v>1025</v>
      </c>
    </row>
    <row r="9" spans="1:3">
      <c r="A9" s="4" t="s">
        <v>101</v>
      </c>
      <c r="B9" s="5" t="n">
        <v>1165</v>
      </c>
      <c r="C9" s="5" t="n">
        <v>157</v>
      </c>
    </row>
    <row r="10" spans="1:3">
      <c r="A10" s="4" t="s">
        <v>102</v>
      </c>
      <c r="B10" s="5" t="n">
        <v>2580</v>
      </c>
      <c r="C10" s="5" t="n">
        <v>2287</v>
      </c>
    </row>
    <row r="11" spans="1:3">
      <c r="A11" s="4" t="s">
        <v>37</v>
      </c>
      <c r="B11" s="5" t="n">
        <v>-56</v>
      </c>
      <c r="C11" s="5" t="n">
        <v>68</v>
      </c>
    </row>
    <row r="12" spans="1:3">
      <c r="A12" s="4" t="s">
        <v>103</v>
      </c>
      <c r="B12" s="5" t="n">
        <v>18</v>
      </c>
      <c r="C12" s="5" t="n">
        <v>0</v>
      </c>
    </row>
    <row r="13" spans="1:3">
      <c r="A13" s="3" t="s">
        <v>104</v>
      </c>
    </row>
    <row r="14" spans="1:3">
      <c r="A14" s="4" t="s">
        <v>105</v>
      </c>
      <c r="B14" s="5" t="n">
        <v>-11934</v>
      </c>
      <c r="C14" s="5" t="n">
        <v>-8197</v>
      </c>
    </row>
    <row r="15" spans="1:3">
      <c r="A15" s="4" t="s">
        <v>57</v>
      </c>
      <c r="B15" s="5" t="n">
        <v>-7594</v>
      </c>
      <c r="C15" s="5" t="n">
        <v>0</v>
      </c>
    </row>
    <row r="16" spans="1:3">
      <c r="A16" s="4" t="s">
        <v>58</v>
      </c>
      <c r="B16" s="5" t="n">
        <v>-15643</v>
      </c>
      <c r="C16" s="5" t="n">
        <v>-14202</v>
      </c>
    </row>
    <row r="17" spans="1:3">
      <c r="A17" s="4" t="s">
        <v>72</v>
      </c>
      <c r="B17" s="5" t="n">
        <v>7406</v>
      </c>
      <c r="C17" s="5" t="n">
        <v>15479</v>
      </c>
    </row>
    <row r="18" spans="1:3">
      <c r="A18" s="4" t="s">
        <v>73</v>
      </c>
      <c r="B18" s="5" t="n">
        <v>-2408</v>
      </c>
      <c r="C18" s="5" t="n">
        <v>-729</v>
      </c>
    </row>
    <row r="19" spans="1:3">
      <c r="A19" s="4" t="s">
        <v>74</v>
      </c>
      <c r="B19" s="5" t="n">
        <v>1184</v>
      </c>
      <c r="C19" s="5" t="n">
        <v>-977</v>
      </c>
    </row>
    <row r="20" spans="1:3">
      <c r="A20" s="4" t="s">
        <v>106</v>
      </c>
      <c r="B20" s="5" t="n">
        <v>-2496</v>
      </c>
      <c r="C20" s="5" t="n">
        <v>-5460</v>
      </c>
    </row>
    <row r="21" spans="1:3">
      <c r="A21" s="4" t="s">
        <v>107</v>
      </c>
      <c r="B21" s="5" t="n">
        <v>7974</v>
      </c>
      <c r="C21" s="5" t="n">
        <v>27795</v>
      </c>
    </row>
    <row r="22" spans="1:3">
      <c r="A22" s="3" t="s">
        <v>108</v>
      </c>
    </row>
    <row r="23" spans="1:3">
      <c r="A23" s="4" t="s">
        <v>109</v>
      </c>
      <c r="B23" s="5" t="n">
        <v>0</v>
      </c>
      <c r="C23" s="5" t="n">
        <v>-353</v>
      </c>
    </row>
    <row r="24" spans="1:3">
      <c r="A24" s="4" t="s">
        <v>110</v>
      </c>
      <c r="B24" s="5" t="n">
        <v>217</v>
      </c>
      <c r="C24" s="5" t="n">
        <v>0</v>
      </c>
    </row>
    <row r="25" spans="1:3">
      <c r="A25" s="4" t="s">
        <v>111</v>
      </c>
      <c r="B25" s="5" t="n">
        <v>-16355</v>
      </c>
      <c r="C25" s="5" t="n">
        <v>-15068</v>
      </c>
    </row>
    <row r="26" spans="1:3">
      <c r="A26" s="4" t="s">
        <v>112</v>
      </c>
      <c r="B26" s="5" t="n">
        <v>-16138</v>
      </c>
      <c r="C26" s="5" t="n">
        <v>-15421</v>
      </c>
    </row>
    <row r="27" spans="1:3">
      <c r="A27" s="3" t="s">
        <v>113</v>
      </c>
    </row>
    <row r="28" spans="1:3">
      <c r="A28" s="4" t="s">
        <v>114</v>
      </c>
      <c r="B28" s="5" t="n">
        <v>-126</v>
      </c>
      <c r="C28" s="5" t="n">
        <v>-21566</v>
      </c>
    </row>
    <row r="29" spans="1:3">
      <c r="A29" s="4" t="s">
        <v>115</v>
      </c>
      <c r="B29" s="5" t="n">
        <v>666</v>
      </c>
      <c r="C29" s="5" t="n">
        <v>313</v>
      </c>
    </row>
    <row r="30" spans="1:3">
      <c r="A30" s="4" t="s">
        <v>116</v>
      </c>
      <c r="B30" s="5" t="n">
        <v>-823</v>
      </c>
      <c r="C30" s="5" t="n">
        <v>-2497</v>
      </c>
    </row>
    <row r="31" spans="1:3">
      <c r="A31" s="4" t="s">
        <v>117</v>
      </c>
      <c r="B31" s="5" t="n">
        <v>-283</v>
      </c>
      <c r="C31" s="5" t="n">
        <v>-23750</v>
      </c>
    </row>
    <row r="32" spans="1:3">
      <c r="A32" s="4" t="s">
        <v>118</v>
      </c>
      <c r="B32" s="5" t="n">
        <v>-815</v>
      </c>
      <c r="C32" s="5" t="n">
        <v>2984</v>
      </c>
    </row>
    <row r="33" spans="1:3">
      <c r="A33" s="4" t="s">
        <v>119</v>
      </c>
      <c r="B33" s="5" t="n">
        <v>-9262</v>
      </c>
      <c r="C33" s="5" t="n">
        <v>-8392</v>
      </c>
    </row>
    <row r="34" spans="1:3">
      <c r="A34" s="4" t="s">
        <v>120</v>
      </c>
      <c r="B34" s="5" t="n">
        <v>59875</v>
      </c>
      <c r="C34" s="5" t="n">
        <v>71934</v>
      </c>
    </row>
    <row r="35" spans="1:3">
      <c r="A35" s="4" t="s">
        <v>121</v>
      </c>
      <c r="B35" s="7" t="n">
        <v>50613</v>
      </c>
      <c r="C35" s="7" t="n">
        <v>635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78</v>
      </c>
      <c r="B1" s="2" t="s">
        <v>25</v>
      </c>
      <c r="D1" s="2" t="s">
        <v>1</v>
      </c>
    </row>
    <row r="2" spans="1:5">
      <c r="B2" s="2" t="s">
        <v>2</v>
      </c>
      <c r="C2" s="2" t="s">
        <v>26</v>
      </c>
      <c r="D2" s="2" t="s">
        <v>2</v>
      </c>
      <c r="E2" s="2" t="s">
        <v>26</v>
      </c>
    </row>
    <row r="3" spans="1:5">
      <c r="A3" s="3" t="s">
        <v>180</v>
      </c>
    </row>
    <row r="4" spans="1:5">
      <c r="A4" s="4" t="s">
        <v>479</v>
      </c>
      <c r="B4" s="5" t="n">
        <v>162830</v>
      </c>
      <c r="C4" s="5" t="n">
        <v>38280</v>
      </c>
      <c r="D4" s="5" t="n">
        <v>149940</v>
      </c>
      <c r="E4" s="5" t="n">
        <v>3828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25</v>
      </c>
      <c r="D1" s="2" t="s">
        <v>1</v>
      </c>
    </row>
    <row r="2" spans="1:5">
      <c r="B2" s="2" t="s">
        <v>2</v>
      </c>
      <c r="C2" s="2" t="s">
        <v>26</v>
      </c>
      <c r="D2" s="2" t="s">
        <v>2</v>
      </c>
      <c r="E2" s="2" t="s">
        <v>26</v>
      </c>
    </row>
    <row r="3" spans="1:5">
      <c r="A3" s="3" t="s">
        <v>180</v>
      </c>
    </row>
    <row r="4" spans="1:5">
      <c r="A4" s="4" t="s">
        <v>270</v>
      </c>
      <c r="B4" s="5" t="n">
        <v>17196</v>
      </c>
      <c r="C4" s="5" t="n">
        <v>17044</v>
      </c>
      <c r="D4" s="5" t="n">
        <v>17178</v>
      </c>
      <c r="E4" s="5" t="n">
        <v>17014</v>
      </c>
    </row>
    <row r="5" spans="1:5">
      <c r="A5" s="4" t="s">
        <v>481</v>
      </c>
      <c r="B5" s="5" t="n">
        <v>139</v>
      </c>
      <c r="C5" s="5" t="n">
        <v>218</v>
      </c>
      <c r="D5" s="5" t="n">
        <v>156</v>
      </c>
      <c r="E5" s="5" t="n">
        <v>258</v>
      </c>
    </row>
    <row r="6" spans="1:5">
      <c r="A6" s="4" t="s">
        <v>271</v>
      </c>
      <c r="B6" s="5" t="n">
        <v>17335</v>
      </c>
      <c r="C6" s="5" t="n">
        <v>17262</v>
      </c>
      <c r="D6" s="5" t="n">
        <v>17334</v>
      </c>
      <c r="E6" s="5" t="n">
        <v>1727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25</v>
      </c>
      <c r="D1" s="2" t="s">
        <v>1</v>
      </c>
    </row>
    <row r="2" spans="1:5">
      <c r="B2" s="2" t="s">
        <v>2</v>
      </c>
      <c r="C2" s="2" t="s">
        <v>26</v>
      </c>
      <c r="D2" s="2" t="s">
        <v>2</v>
      </c>
      <c r="E2" s="2" t="s">
        <v>26</v>
      </c>
    </row>
    <row r="3" spans="1:5">
      <c r="A3" s="3" t="s">
        <v>483</v>
      </c>
    </row>
    <row r="4" spans="1:5">
      <c r="A4" s="4" t="s">
        <v>28</v>
      </c>
      <c r="B4" s="7" t="n">
        <v>186413</v>
      </c>
      <c r="C4" s="7" t="n">
        <v>174879</v>
      </c>
      <c r="D4" s="7" t="n">
        <v>378073</v>
      </c>
      <c r="E4" s="7" t="n">
        <v>340366</v>
      </c>
    </row>
    <row r="5" spans="1:5">
      <c r="A5" s="4" t="s">
        <v>277</v>
      </c>
    </row>
    <row r="6" spans="1:5">
      <c r="A6" s="3" t="s">
        <v>483</v>
      </c>
    </row>
    <row r="7" spans="1:5">
      <c r="A7" s="4" t="s">
        <v>28</v>
      </c>
      <c r="B7" s="5" t="n">
        <v>31234</v>
      </c>
      <c r="C7" s="5" t="n">
        <v>29301</v>
      </c>
      <c r="D7" s="5" t="n">
        <v>61927</v>
      </c>
      <c r="E7" s="5" t="n">
        <v>58052</v>
      </c>
    </row>
    <row r="8" spans="1:5">
      <c r="A8" s="4" t="s">
        <v>484</v>
      </c>
    </row>
    <row r="9" spans="1:5">
      <c r="A9" s="3" t="s">
        <v>483</v>
      </c>
    </row>
    <row r="10" spans="1:5">
      <c r="A10" s="4" t="s">
        <v>28</v>
      </c>
      <c r="B10" s="5" t="n">
        <v>20574</v>
      </c>
      <c r="C10" s="5" t="n">
        <v>19255</v>
      </c>
      <c r="D10" s="5" t="n">
        <v>41264</v>
      </c>
      <c r="E10" s="5" t="n">
        <v>38100</v>
      </c>
    </row>
    <row r="11" spans="1:5">
      <c r="A11" s="4" t="s">
        <v>485</v>
      </c>
    </row>
    <row r="12" spans="1:5">
      <c r="A12" s="3" t="s">
        <v>483</v>
      </c>
    </row>
    <row r="13" spans="1:5">
      <c r="A13" s="4" t="s">
        <v>28</v>
      </c>
      <c r="B13" s="5" t="n">
        <v>7796</v>
      </c>
      <c r="C13" s="5" t="n">
        <v>7407</v>
      </c>
      <c r="D13" s="5" t="n">
        <v>15303</v>
      </c>
      <c r="E13" s="5" t="n">
        <v>14833</v>
      </c>
    </row>
    <row r="14" spans="1:5">
      <c r="A14" s="4" t="s">
        <v>486</v>
      </c>
    </row>
    <row r="15" spans="1:5">
      <c r="A15" s="3" t="s">
        <v>483</v>
      </c>
    </row>
    <row r="16" spans="1:5">
      <c r="A16" s="4" t="s">
        <v>28</v>
      </c>
      <c r="B16" s="5" t="n">
        <v>2864</v>
      </c>
      <c r="C16" s="5" t="n">
        <v>2639</v>
      </c>
      <c r="D16" s="5" t="n">
        <v>5360</v>
      </c>
      <c r="E16" s="5" t="n">
        <v>5119</v>
      </c>
    </row>
    <row r="17" spans="1:5">
      <c r="A17" s="4" t="s">
        <v>281</v>
      </c>
    </row>
    <row r="18" spans="1:5">
      <c r="A18" s="3" t="s">
        <v>483</v>
      </c>
    </row>
    <row r="19" spans="1:5">
      <c r="A19" s="4" t="s">
        <v>28</v>
      </c>
      <c r="B19" s="5" t="n">
        <v>71712</v>
      </c>
      <c r="C19" s="5" t="n">
        <v>67098</v>
      </c>
      <c r="D19" s="5" t="n">
        <v>139253</v>
      </c>
      <c r="E19" s="5" t="n">
        <v>126016</v>
      </c>
    </row>
    <row r="20" spans="1:5">
      <c r="A20" s="4" t="s">
        <v>487</v>
      </c>
    </row>
    <row r="21" spans="1:5">
      <c r="A21" s="3" t="s">
        <v>483</v>
      </c>
    </row>
    <row r="22" spans="1:5">
      <c r="A22" s="4" t="s">
        <v>28</v>
      </c>
      <c r="B22" s="5" t="n">
        <v>39170</v>
      </c>
      <c r="C22" s="5" t="n">
        <v>36325</v>
      </c>
      <c r="D22" s="5" t="n">
        <v>79401</v>
      </c>
      <c r="E22" s="5" t="n">
        <v>70538</v>
      </c>
    </row>
    <row r="23" spans="1:5">
      <c r="A23" s="4" t="s">
        <v>488</v>
      </c>
    </row>
    <row r="24" spans="1:5">
      <c r="A24" s="3" t="s">
        <v>483</v>
      </c>
    </row>
    <row r="25" spans="1:5">
      <c r="A25" s="4" t="s">
        <v>28</v>
      </c>
      <c r="B25" s="5" t="n">
        <v>32542</v>
      </c>
      <c r="C25" s="5" t="n">
        <v>30773</v>
      </c>
      <c r="D25" s="5" t="n">
        <v>59852</v>
      </c>
      <c r="E25" s="5" t="n">
        <v>55478</v>
      </c>
    </row>
    <row r="26" spans="1:5">
      <c r="A26" s="4" t="s">
        <v>285</v>
      </c>
    </row>
    <row r="27" spans="1:5">
      <c r="A27" s="3" t="s">
        <v>483</v>
      </c>
    </row>
    <row r="28" spans="1:5">
      <c r="A28" s="4" t="s">
        <v>28</v>
      </c>
      <c r="B28" s="5" t="n">
        <v>90169</v>
      </c>
      <c r="C28" s="5" t="n">
        <v>86002</v>
      </c>
      <c r="D28" s="5" t="n">
        <v>191606</v>
      </c>
      <c r="E28" s="5" t="n">
        <v>170787</v>
      </c>
    </row>
    <row r="29" spans="1:5">
      <c r="A29" s="4" t="s">
        <v>489</v>
      </c>
    </row>
    <row r="30" spans="1:5">
      <c r="A30" s="3" t="s">
        <v>483</v>
      </c>
    </row>
    <row r="31" spans="1:5">
      <c r="A31" s="4" t="s">
        <v>28</v>
      </c>
      <c r="B31" s="5" t="n">
        <v>82920</v>
      </c>
      <c r="C31" s="5" t="n">
        <v>80648</v>
      </c>
      <c r="D31" s="5" t="n">
        <v>171041</v>
      </c>
      <c r="E31" s="5" t="n">
        <v>162462</v>
      </c>
    </row>
    <row r="32" spans="1:5">
      <c r="A32" s="4" t="s">
        <v>490</v>
      </c>
    </row>
    <row r="33" spans="1:5">
      <c r="A33" s="3" t="s">
        <v>483</v>
      </c>
    </row>
    <row r="34" spans="1:5">
      <c r="A34" s="4" t="s">
        <v>28</v>
      </c>
      <c r="B34" s="5" t="n">
        <v>7249</v>
      </c>
      <c r="C34" s="5" t="n">
        <v>5354</v>
      </c>
      <c r="D34" s="5" t="n">
        <v>20565</v>
      </c>
      <c r="E34" s="5" t="n">
        <v>8325</v>
      </c>
    </row>
    <row r="35" spans="1:5">
      <c r="A35" s="4" t="s">
        <v>289</v>
      </c>
    </row>
    <row r="36" spans="1:5">
      <c r="A36" s="3" t="s">
        <v>483</v>
      </c>
    </row>
    <row r="37" spans="1:5">
      <c r="A37" s="4" t="s">
        <v>28</v>
      </c>
      <c r="B37" s="7" t="n">
        <v>-6702</v>
      </c>
      <c r="C37" s="7" t="n">
        <v>-7522</v>
      </c>
      <c r="D37" s="7" t="n">
        <v>-14713</v>
      </c>
      <c r="E37" s="7" t="n">
        <v>-1448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25</v>
      </c>
      <c r="D1" s="2" t="s">
        <v>1</v>
      </c>
    </row>
    <row r="2" spans="1:5">
      <c r="B2" s="2" t="s">
        <v>2</v>
      </c>
      <c r="C2" s="2" t="s">
        <v>26</v>
      </c>
      <c r="D2" s="2" t="s">
        <v>2</v>
      </c>
      <c r="E2" s="2" t="s">
        <v>26</v>
      </c>
    </row>
    <row r="3" spans="1:5">
      <c r="A3" s="3" t="s">
        <v>492</v>
      </c>
    </row>
    <row r="4" spans="1:5">
      <c r="A4" s="4" t="s">
        <v>493</v>
      </c>
      <c r="B4" s="7" t="n">
        <v>12249</v>
      </c>
      <c r="C4" s="7" t="n">
        <v>20037</v>
      </c>
      <c r="D4" s="7" t="n">
        <v>26285</v>
      </c>
      <c r="E4" s="7" t="n">
        <v>35185</v>
      </c>
    </row>
    <row r="5" spans="1:5">
      <c r="A5" s="4" t="s">
        <v>311</v>
      </c>
    </row>
    <row r="6" spans="1:5">
      <c r="A6" s="3" t="s">
        <v>492</v>
      </c>
    </row>
    <row r="7" spans="1:5">
      <c r="A7" s="4" t="s">
        <v>494</v>
      </c>
      <c r="B7" s="5" t="n">
        <v>5800</v>
      </c>
      <c r="C7" s="5" t="n">
        <v>6800</v>
      </c>
      <c r="D7" s="5" t="n">
        <v>12900</v>
      </c>
      <c r="E7" s="5" t="n">
        <v>13100</v>
      </c>
    </row>
    <row r="8" spans="1:5">
      <c r="A8" s="4" t="s">
        <v>277</v>
      </c>
    </row>
    <row r="9" spans="1:5">
      <c r="A9" s="3" t="s">
        <v>492</v>
      </c>
    </row>
    <row r="10" spans="1:5">
      <c r="A10" s="4" t="s">
        <v>493</v>
      </c>
      <c r="B10" s="5" t="n">
        <v>3649</v>
      </c>
      <c r="C10" s="5" t="n">
        <v>3933</v>
      </c>
      <c r="D10" s="5" t="n">
        <v>6290</v>
      </c>
      <c r="E10" s="5" t="n">
        <v>5591</v>
      </c>
    </row>
    <row r="11" spans="1:5">
      <c r="A11" s="4" t="s">
        <v>281</v>
      </c>
    </row>
    <row r="12" spans="1:5">
      <c r="A12" s="3" t="s">
        <v>492</v>
      </c>
    </row>
    <row r="13" spans="1:5">
      <c r="A13" s="4" t="s">
        <v>493</v>
      </c>
      <c r="B13" s="5" t="n">
        <v>6118</v>
      </c>
      <c r="C13" s="5" t="n">
        <v>6535</v>
      </c>
      <c r="D13" s="5" t="n">
        <v>11124</v>
      </c>
      <c r="E13" s="5" t="n">
        <v>11203</v>
      </c>
    </row>
    <row r="14" spans="1:5">
      <c r="A14" s="4" t="s">
        <v>285</v>
      </c>
    </row>
    <row r="15" spans="1:5">
      <c r="A15" s="3" t="s">
        <v>492</v>
      </c>
    </row>
    <row r="16" spans="1:5">
      <c r="A16" s="4" t="s">
        <v>493</v>
      </c>
      <c r="B16" s="5" t="n">
        <v>8820</v>
      </c>
      <c r="C16" s="5" t="n">
        <v>15395</v>
      </c>
      <c r="D16" s="5" t="n">
        <v>21434</v>
      </c>
      <c r="E16" s="5" t="n">
        <v>30191</v>
      </c>
    </row>
    <row r="17" spans="1:5">
      <c r="A17" s="4" t="s">
        <v>495</v>
      </c>
    </row>
    <row r="18" spans="1:5">
      <c r="A18" s="3" t="s">
        <v>492</v>
      </c>
    </row>
    <row r="19" spans="1:5">
      <c r="A19" s="4" t="s">
        <v>493</v>
      </c>
      <c r="B19" s="7" t="n">
        <v>-6338</v>
      </c>
      <c r="C19" s="5" t="n">
        <v>-5826</v>
      </c>
      <c r="D19" s="7" t="n">
        <v>-12563</v>
      </c>
      <c r="E19" s="5" t="n">
        <v>-11800</v>
      </c>
    </row>
    <row r="20" spans="1:5">
      <c r="A20" s="4" t="s">
        <v>252</v>
      </c>
    </row>
    <row r="21" spans="1:5">
      <c r="A21" s="3" t="s">
        <v>492</v>
      </c>
    </row>
    <row r="22" spans="1:5">
      <c r="A22" s="4" t="s">
        <v>496</v>
      </c>
      <c r="C22" s="7" t="n">
        <v>200</v>
      </c>
      <c r="E22" s="7" t="n">
        <v>4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97</v>
      </c>
      <c r="B1" s="2" t="s">
        <v>25</v>
      </c>
      <c r="D1" s="2" t="s">
        <v>1</v>
      </c>
      <c r="E1" s="2" t="s">
        <v>439</v>
      </c>
    </row>
    <row r="2" spans="1:10">
      <c r="B2" s="2" t="s">
        <v>498</v>
      </c>
      <c r="C2" s="2" t="s">
        <v>499</v>
      </c>
      <c r="D2" s="2" t="s">
        <v>255</v>
      </c>
      <c r="E2" s="2" t="s">
        <v>500</v>
      </c>
      <c r="F2" s="2" t="s">
        <v>501</v>
      </c>
      <c r="G2" s="2" t="s">
        <v>502</v>
      </c>
      <c r="H2" s="2" t="s">
        <v>503</v>
      </c>
      <c r="I2" s="2" t="s">
        <v>504</v>
      </c>
      <c r="J2" s="2" t="s">
        <v>323</v>
      </c>
    </row>
    <row r="3" spans="1:10">
      <c r="A3" s="4" t="s">
        <v>505</v>
      </c>
    </row>
    <row r="4" spans="1:10">
      <c r="A4" s="3" t="s">
        <v>506</v>
      </c>
    </row>
    <row r="5" spans="1:10">
      <c r="A5" s="4" t="s">
        <v>507</v>
      </c>
      <c r="B5" s="9" t="n">
        <v>0.1</v>
      </c>
      <c r="C5" s="9" t="n">
        <v>0.2</v>
      </c>
    </row>
    <row r="6" spans="1:10">
      <c r="A6" s="4" t="s">
        <v>508</v>
      </c>
    </row>
    <row r="7" spans="1:10">
      <c r="A7" s="3" t="s">
        <v>506</v>
      </c>
    </row>
    <row r="8" spans="1:10">
      <c r="A8" s="4" t="s">
        <v>509</v>
      </c>
      <c r="F8" s="9" t="n">
        <v>0.2</v>
      </c>
    </row>
    <row r="9" spans="1:10">
      <c r="A9" s="4" t="s">
        <v>510</v>
      </c>
      <c r="D9" s="9" t="n">
        <v>0.1</v>
      </c>
      <c r="F9" s="10" t="n">
        <v>0.2</v>
      </c>
    </row>
    <row r="10" spans="1:10">
      <c r="A10" s="4" t="s">
        <v>511</v>
      </c>
      <c r="F10" s="5" t="n">
        <v>0</v>
      </c>
    </row>
    <row r="11" spans="1:10">
      <c r="A11" s="4" t="s">
        <v>512</v>
      </c>
    </row>
    <row r="12" spans="1:10">
      <c r="A12" s="3" t="s">
        <v>506</v>
      </c>
    </row>
    <row r="13" spans="1:10">
      <c r="A13" s="4" t="s">
        <v>513</v>
      </c>
      <c r="J13" s="9" t="n">
        <v>0.9</v>
      </c>
    </row>
    <row r="14" spans="1:10">
      <c r="A14" s="4" t="s">
        <v>514</v>
      </c>
      <c r="J14" s="9" t="n">
        <v>1.5</v>
      </c>
    </row>
    <row r="15" spans="1:10">
      <c r="A15" s="4" t="s">
        <v>515</v>
      </c>
      <c r="D15" s="10" t="n">
        <v>2.3</v>
      </c>
      <c r="G15" s="7" t="n">
        <v>3</v>
      </c>
    </row>
    <row r="16" spans="1:10">
      <c r="A16" s="4" t="s">
        <v>516</v>
      </c>
      <c r="D16" s="10" t="n">
        <v>10.7</v>
      </c>
      <c r="G16" s="5" t="n">
        <v>14</v>
      </c>
    </row>
    <row r="17" spans="1:10">
      <c r="A17" s="4" t="s">
        <v>517</v>
      </c>
      <c r="D17" s="10" t="n">
        <v>5.3</v>
      </c>
      <c r="G17" s="7" t="n">
        <v>7</v>
      </c>
    </row>
    <row r="18" spans="1:10">
      <c r="A18" s="4" t="s">
        <v>518</v>
      </c>
    </row>
    <row r="19" spans="1:10">
      <c r="A19" s="3" t="s">
        <v>506</v>
      </c>
    </row>
    <row r="20" spans="1:10">
      <c r="A20" s="4" t="s">
        <v>509</v>
      </c>
      <c r="D20" s="10" t="n">
        <v>0.5</v>
      </c>
      <c r="F20" s="10" t="n">
        <v>0.7</v>
      </c>
    </row>
    <row r="21" spans="1:10">
      <c r="A21" s="4" t="s">
        <v>510</v>
      </c>
      <c r="D21" s="10" t="n">
        <v>0.4</v>
      </c>
      <c r="F21" s="9" t="n">
        <v>0.8</v>
      </c>
      <c r="H21" s="9" t="n">
        <v>1.5</v>
      </c>
    </row>
    <row r="22" spans="1:10">
      <c r="A22" s="4" t="s">
        <v>519</v>
      </c>
      <c r="D22" s="10" t="n">
        <v>-0.5</v>
      </c>
    </row>
    <row r="23" spans="1:10">
      <c r="A23" s="4" t="s">
        <v>511</v>
      </c>
      <c r="D23" s="9" t="n">
        <v>0.4</v>
      </c>
      <c r="I23" s="9" t="n">
        <v>0.9</v>
      </c>
    </row>
    <row r="24" spans="1:10">
      <c r="A24" s="4" t="s">
        <v>520</v>
      </c>
    </row>
    <row r="25" spans="1:10">
      <c r="A25" s="3" t="s">
        <v>506</v>
      </c>
    </row>
    <row r="26" spans="1:10">
      <c r="A26" s="4" t="s">
        <v>507</v>
      </c>
      <c r="E26" s="9" t="n">
        <v>0.2</v>
      </c>
    </row>
  </sheetData>
  <mergeCells count="3">
    <mergeCell ref="A1:A2"/>
    <mergeCell ref="B1:C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26</v>
      </c>
    </row>
    <row r="3" spans="1:3">
      <c r="A3" s="3" t="s">
        <v>522</v>
      </c>
    </row>
    <row r="4" spans="1:3">
      <c r="A4" s="4" t="s">
        <v>306</v>
      </c>
      <c r="B4" s="7" t="n">
        <v>353396</v>
      </c>
    </row>
    <row r="5" spans="1:3">
      <c r="A5" s="4" t="s">
        <v>523</v>
      </c>
      <c r="B5" s="5" t="n">
        <v>-8529</v>
      </c>
      <c r="C5" s="7" t="n">
        <v>14469</v>
      </c>
    </row>
    <row r="6" spans="1:3">
      <c r="A6" s="4" t="s">
        <v>524</v>
      </c>
      <c r="B6" s="5" t="n">
        <v>397</v>
      </c>
      <c r="C6" s="5" t="n">
        <v>344</v>
      </c>
    </row>
    <row r="7" spans="1:3">
      <c r="A7" s="4" t="s">
        <v>309</v>
      </c>
      <c r="B7" s="5" t="n">
        <v>370715</v>
      </c>
    </row>
    <row r="8" spans="1:3">
      <c r="A8" s="4" t="s">
        <v>525</v>
      </c>
      <c r="B8" s="5" t="n">
        <v>400</v>
      </c>
      <c r="C8" s="5" t="n">
        <v>300</v>
      </c>
    </row>
    <row r="9" spans="1:3">
      <c r="A9" s="4" t="s">
        <v>526</v>
      </c>
      <c r="B9" s="5" t="n">
        <v>10</v>
      </c>
      <c r="C9" s="5" t="n">
        <v>200</v>
      </c>
    </row>
    <row r="10" spans="1:3">
      <c r="A10" s="4" t="s">
        <v>527</v>
      </c>
    </row>
    <row r="11" spans="1:3">
      <c r="A11" s="3" t="s">
        <v>522</v>
      </c>
    </row>
    <row r="12" spans="1:3">
      <c r="A12" s="4" t="s">
        <v>306</v>
      </c>
      <c r="B12" s="5" t="n">
        <v>-20148</v>
      </c>
      <c r="C12" s="5" t="n">
        <v>-47950</v>
      </c>
    </row>
    <row r="13" spans="1:3">
      <c r="A13" s="4" t="s">
        <v>309</v>
      </c>
      <c r="B13" s="5" t="n">
        <v>-28280</v>
      </c>
      <c r="C13" s="5" t="n">
        <v>-33137</v>
      </c>
    </row>
    <row r="14" spans="1:3">
      <c r="A14" s="4" t="s">
        <v>528</v>
      </c>
    </row>
    <row r="15" spans="1:3">
      <c r="A15" s="3" t="s">
        <v>522</v>
      </c>
    </row>
    <row r="16" spans="1:3">
      <c r="A16" s="4" t="s">
        <v>306</v>
      </c>
      <c r="B16" s="5" t="n">
        <v>-2221</v>
      </c>
      <c r="C16" s="5" t="n">
        <v>-27885</v>
      </c>
    </row>
    <row r="17" spans="1:3">
      <c r="A17" s="4" t="s">
        <v>523</v>
      </c>
      <c r="B17" s="5" t="n">
        <v>-8604</v>
      </c>
      <c r="C17" s="5" t="n">
        <v>14513</v>
      </c>
    </row>
    <row r="18" spans="1:3">
      <c r="A18" s="4" t="s">
        <v>524</v>
      </c>
      <c r="B18" s="5" t="n">
        <v>0</v>
      </c>
      <c r="C18" s="5" t="n">
        <v>0</v>
      </c>
    </row>
    <row r="19" spans="1:3">
      <c r="A19" s="4" t="s">
        <v>309</v>
      </c>
      <c r="B19" s="5" t="n">
        <v>-10825</v>
      </c>
      <c r="C19" s="5" t="n">
        <v>-13372</v>
      </c>
    </row>
    <row r="20" spans="1:3">
      <c r="A20" s="4" t="s">
        <v>529</v>
      </c>
    </row>
    <row r="21" spans="1:3">
      <c r="A21" s="3" t="s">
        <v>522</v>
      </c>
    </row>
    <row r="22" spans="1:3">
      <c r="A22" s="4" t="s">
        <v>306</v>
      </c>
      <c r="B22" s="5" t="n">
        <v>-18049</v>
      </c>
      <c r="C22" s="5" t="n">
        <v>-20065</v>
      </c>
    </row>
    <row r="23" spans="1:3">
      <c r="A23" s="4" t="s">
        <v>523</v>
      </c>
      <c r="B23" s="5" t="n">
        <v>0</v>
      </c>
      <c r="C23" s="5" t="n">
        <v>0</v>
      </c>
    </row>
    <row r="24" spans="1:3">
      <c r="A24" s="4" t="s">
        <v>524</v>
      </c>
      <c r="B24" s="5" t="n">
        <v>397</v>
      </c>
      <c r="C24" s="5" t="n">
        <v>344</v>
      </c>
    </row>
    <row r="25" spans="1:3">
      <c r="A25" s="4" t="s">
        <v>309</v>
      </c>
      <c r="B25" s="5" t="n">
        <v>-17652</v>
      </c>
      <c r="C25" s="5" t="n">
        <v>-19721</v>
      </c>
    </row>
    <row r="26" spans="1:3">
      <c r="A26" s="4" t="s">
        <v>530</v>
      </c>
    </row>
    <row r="27" spans="1:3">
      <c r="A27" s="3" t="s">
        <v>522</v>
      </c>
    </row>
    <row r="28" spans="1:3">
      <c r="A28" s="4" t="s">
        <v>306</v>
      </c>
      <c r="B28" s="5" t="n">
        <v>122</v>
      </c>
      <c r="C28" s="5" t="n">
        <v>0</v>
      </c>
    </row>
    <row r="29" spans="1:3">
      <c r="A29" s="4" t="s">
        <v>523</v>
      </c>
      <c r="B29" s="5" t="n">
        <v>75</v>
      </c>
      <c r="C29" s="5" t="n">
        <v>-44</v>
      </c>
    </row>
    <row r="30" spans="1:3">
      <c r="A30" s="4" t="s">
        <v>524</v>
      </c>
      <c r="B30" s="5" t="n">
        <v>0</v>
      </c>
      <c r="C30" s="5" t="n">
        <v>0</v>
      </c>
    </row>
    <row r="31" spans="1:3">
      <c r="A31" s="4" t="s">
        <v>309</v>
      </c>
      <c r="B31" s="7" t="n">
        <v>197</v>
      </c>
      <c r="C31" s="7" t="n">
        <v>-4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532</v>
      </c>
    </row>
    <row r="2" spans="1:2">
      <c r="A2" s="3" t="s">
        <v>533</v>
      </c>
    </row>
    <row r="3" spans="1:2">
      <c r="A3" s="4" t="s">
        <v>534</v>
      </c>
      <c r="B3" s="7" t="n">
        <v>1</v>
      </c>
    </row>
    <row r="4" spans="1:2">
      <c r="A4" s="4" t="s">
        <v>535</v>
      </c>
      <c r="B4" s="7"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26</v>
      </c>
    </row>
    <row r="3" spans="1:3">
      <c r="A3" s="3" t="s">
        <v>123</v>
      </c>
    </row>
    <row r="4" spans="1:3">
      <c r="A4" s="4" t="s">
        <v>124</v>
      </c>
      <c r="B4" s="7" t="n">
        <v>2</v>
      </c>
      <c r="C4" s="9" t="n">
        <v>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1"/>
    <col customWidth="1" max="5" min="5" width="18"/>
    <col customWidth="1" max="6" min="6" width="37"/>
    <col customWidth="1" max="7" min="7" width="15"/>
  </cols>
  <sheetData>
    <row r="1" spans="1:7">
      <c r="A1" s="1" t="s">
        <v>125</v>
      </c>
      <c r="B1" s="2" t="s">
        <v>126</v>
      </c>
      <c r="C1" s="2" t="s">
        <v>127</v>
      </c>
      <c r="D1" s="2" t="s">
        <v>128</v>
      </c>
      <c r="E1" s="2" t="s">
        <v>129</v>
      </c>
      <c r="F1" s="2" t="s">
        <v>130</v>
      </c>
      <c r="G1" s="2" t="s">
        <v>131</v>
      </c>
    </row>
    <row r="2" spans="1:7">
      <c r="A2" s="4" t="s">
        <v>132</v>
      </c>
      <c r="F2" s="7" t="n">
        <v>-47950</v>
      </c>
    </row>
    <row r="3" spans="1:7">
      <c r="A3" s="3" t="s">
        <v>133</v>
      </c>
    </row>
    <row r="4" spans="1:7">
      <c r="A4" s="4" t="s">
        <v>38</v>
      </c>
      <c r="B4" s="7" t="n">
        <v>24794</v>
      </c>
    </row>
    <row r="5" spans="1:7">
      <c r="A5" s="4" t="s">
        <v>134</v>
      </c>
      <c r="F5" s="5" t="n">
        <v>-33137</v>
      </c>
    </row>
    <row r="6" spans="1:7">
      <c r="A6" s="4" t="s">
        <v>135</v>
      </c>
      <c r="C6" s="5" t="n">
        <v>25018</v>
      </c>
    </row>
    <row r="7" spans="1:7">
      <c r="A7" s="4" t="s">
        <v>136</v>
      </c>
      <c r="B7" s="5" t="n">
        <v>353396</v>
      </c>
      <c r="C7" s="7" t="n">
        <v>250</v>
      </c>
      <c r="D7" s="7" t="n">
        <v>88006</v>
      </c>
      <c r="E7" s="7" t="n">
        <v>374783</v>
      </c>
      <c r="F7" s="5" t="n">
        <v>-20148</v>
      </c>
      <c r="G7" s="7" t="n">
        <v>-89495</v>
      </c>
    </row>
    <row r="8" spans="1:7">
      <c r="A8" s="3" t="s">
        <v>133</v>
      </c>
    </row>
    <row r="9" spans="1:7">
      <c r="A9" s="4" t="s">
        <v>38</v>
      </c>
      <c r="B9" s="5" t="n">
        <v>21504</v>
      </c>
      <c r="E9" s="5" t="n">
        <v>21504</v>
      </c>
    </row>
    <row r="10" spans="1:7">
      <c r="A10" s="4" t="s">
        <v>137</v>
      </c>
      <c r="B10" s="5" t="n">
        <v>-8132</v>
      </c>
      <c r="F10" s="5" t="n">
        <v>-8132</v>
      </c>
    </row>
    <row r="11" spans="1:7">
      <c r="A11" s="4" t="s">
        <v>138</v>
      </c>
      <c r="B11" s="5" t="n">
        <v>-823</v>
      </c>
      <c r="G11" s="5" t="n">
        <v>-823</v>
      </c>
    </row>
    <row r="12" spans="1:7">
      <c r="A12" s="4" t="s">
        <v>139</v>
      </c>
      <c r="C12" s="5" t="n">
        <v>52</v>
      </c>
    </row>
    <row r="13" spans="1:7">
      <c r="A13" s="4" t="s">
        <v>140</v>
      </c>
      <c r="B13" s="5" t="n">
        <v>667</v>
      </c>
      <c r="C13" s="7" t="n">
        <v>1</v>
      </c>
      <c r="D13" s="5" t="n">
        <v>666</v>
      </c>
    </row>
    <row r="14" spans="1:7">
      <c r="A14" s="4" t="s">
        <v>141</v>
      </c>
      <c r="B14" s="5" t="n">
        <v>2371</v>
      </c>
      <c r="D14" s="5" t="n">
        <v>2371</v>
      </c>
    </row>
    <row r="15" spans="1:7">
      <c r="A15" s="4" t="s">
        <v>142</v>
      </c>
      <c r="C15" s="5" t="n">
        <v>0</v>
      </c>
    </row>
    <row r="16" spans="1:7">
      <c r="A16" s="4" t="s">
        <v>143</v>
      </c>
      <c r="B16" s="5" t="n">
        <v>134</v>
      </c>
      <c r="D16" s="5" t="n">
        <v>134</v>
      </c>
    </row>
    <row r="17" spans="1:7">
      <c r="A17" s="4" t="s">
        <v>144</v>
      </c>
      <c r="C17" s="5" t="n">
        <v>25070</v>
      </c>
    </row>
    <row r="18" spans="1:7">
      <c r="A18" s="4" t="s">
        <v>145</v>
      </c>
      <c r="B18" s="5" t="n">
        <v>370715</v>
      </c>
      <c r="C18" s="7" t="n">
        <v>251</v>
      </c>
      <c r="D18" s="7" t="n">
        <v>91177</v>
      </c>
      <c r="E18" s="5" t="n">
        <v>397885</v>
      </c>
      <c r="F18" s="7" t="n">
        <v>-28280</v>
      </c>
      <c r="G18" s="7" t="n">
        <v>-90318</v>
      </c>
    </row>
    <row r="19" spans="1:7">
      <c r="A19" s="3" t="s">
        <v>133</v>
      </c>
    </row>
    <row r="20" spans="1:7">
      <c r="A20" s="4" t="s">
        <v>146</v>
      </c>
      <c r="B20" s="7" t="n">
        <v>1598</v>
      </c>
      <c r="E20" s="7" t="n">
        <v>159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6:38:07Z</dcterms:created>
  <dcterms:modified xmlns:dcterms="http://purl.org/dc/terms/" xmlns:xsi="http://www.w3.org/2001/XMLSchema-instance" xsi:type="dcterms:W3CDTF">2018-07-31T16:38:07Z</dcterms:modified>
</cp:coreProperties>
</file>